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Note 1 - Unaudited Condensed Co" sheetId="8" r:id="rId8"/>
    <s:sheet name="Note 2 - Recent Accounting Pron" sheetId="9" r:id="rId9"/>
    <s:sheet name="Note 3 - Business Combinations" sheetId="10" r:id="rId10"/>
    <s:sheet name="Note 4 - Fair Value" sheetId="11" r:id="rId11"/>
    <s:sheet name="Note 5 - Accounts Receivable" sheetId="12" r:id="rId12"/>
    <s:sheet name="Note 6 - Other Assets" sheetId="13" r:id="rId13"/>
    <s:sheet name="Note 7 - Inventories" sheetId="14" r:id="rId14"/>
    <s:sheet name="Note 8 - Accrued Expenses and O" sheetId="15" r:id="rId15"/>
    <s:sheet name="Note 9 - Borrowing Arrangements" sheetId="16" r:id="rId16"/>
    <s:sheet name="Note 10 - Pension Plans" sheetId="17" r:id="rId17"/>
    <s:sheet name="Note 11 - Employee Equity Incen" sheetId="18" r:id="rId18"/>
    <s:sheet name="Note 12 - Accumulated Other Com" sheetId="19" r:id="rId19"/>
    <s:sheet name="Note 13 - Computation of Earnin" sheetId="20" r:id="rId20"/>
    <s:sheet name="Note 14 - Segment and Geographi" sheetId="21" r:id="rId21"/>
    <s:sheet name="Note 15 - Income Taxes" sheetId="22" r:id="rId22"/>
    <s:sheet name="Note 16 - Commitments and Conti" sheetId="23" r:id="rId23"/>
    <s:sheet name="Significant Accounting Policies" sheetId="24" r:id="rId24"/>
    <s:sheet name="Note 3 - Business Combinations " sheetId="25" r:id="rId25"/>
    <s:sheet name="Note 4 - Fair Value (Tables)" sheetId="26" r:id="rId26"/>
    <s:sheet name="Note 5 - Accounts Receivable (T" sheetId="27" r:id="rId27"/>
    <s:sheet name="Note 6 - Other Assets (Tables)" sheetId="28" r:id="rId28"/>
    <s:sheet name="Note 7 - Inventories (Tables)" sheetId="29" r:id="rId29"/>
    <s:sheet name="Note 8 - Accrued Expenses and30" sheetId="30" r:id="rId30"/>
    <s:sheet name="Note 10 - Pension Plans (Tables" sheetId="31" r:id="rId31"/>
    <s:sheet name="Note 11 - Employee Equity Inc32" sheetId="32" r:id="rId32"/>
    <s:sheet name="Note 12 - Accumulated Other C33" sheetId="33" r:id="rId33"/>
    <s:sheet name="Note 13 - Computation of Earn34" sheetId="34" r:id="rId34"/>
    <s:sheet name="Note 14 - Segment and Geograp35" sheetId="35" r:id="rId35"/>
    <s:sheet name="Note 3 - Business Combination36" sheetId="36" r:id="rId36"/>
    <s:sheet name="Note 3 - Business Combination37" sheetId="37" r:id="rId37"/>
    <s:sheet name="Note 3 - Business Combination38" sheetId="38" r:id="rId38"/>
    <s:sheet name="Note 4 - Fair Value (Details Te" sheetId="39" r:id="rId39"/>
    <s:sheet name="Note 4 - Fair Value - Assets an" sheetId="40" r:id="rId40"/>
    <s:sheet name="Note 5 - Accounts Receivable - " sheetId="41" r:id="rId41"/>
    <s:sheet name="Note 6 - Other Assets (Details " sheetId="42" r:id="rId42"/>
    <s:sheet name="Note 6 - Other Assets - Other A" sheetId="43" r:id="rId43"/>
    <s:sheet name="Note 7 - Inventories - Inventor" sheetId="44" r:id="rId44"/>
    <s:sheet name="Note 8 - Accrued Expenses and45" sheetId="45" r:id="rId45"/>
    <s:sheet name="Note 9 - Borrowing Arrangemen46" sheetId="46" r:id="rId46"/>
    <s:sheet name="Note 10 - Pension Plans (Detail" sheetId="47" r:id="rId47"/>
    <s:sheet name="Note 10 - Pension Plans - Net P" sheetId="48" r:id="rId48"/>
    <s:sheet name="Note 10 - Pension Plans - Infor" sheetId="49" r:id="rId49"/>
    <s:sheet name="Note 11 - Employee Equity Inc50" sheetId="50" r:id="rId50"/>
    <s:sheet name="Note 11 - Employee Equity Inc51" sheetId="51" r:id="rId51"/>
    <s:sheet name="Note 11 - Employee Equity Inc52" sheetId="52" r:id="rId52"/>
    <s:sheet name="Note 11 - Employee Equity Inc53" sheetId="53" r:id="rId53"/>
    <s:sheet name="Note 12 - Accumulated Other C54" sheetId="54" r:id="rId54"/>
    <s:sheet name="Note 12 - Accumulated Other C55" sheetId="55" r:id="rId55"/>
    <s:sheet name="Note 13 - Computation of Earn56" sheetId="56" r:id="rId56"/>
    <s:sheet name="Note 13 - Computation of Earn57" sheetId="57" r:id="rId57"/>
    <s:sheet name="Note 14 - Segment and Geograp58" sheetId="58" r:id="rId58"/>
    <s:sheet name="Note 14 - Segment and Geograp59" sheetId="59" r:id="rId59"/>
    <s:sheet name="Note 14 - Segment and Geograp60" sheetId="60" r:id="rId60"/>
    <s:sheet name="Note 15 - Income Taxes (Details" sheetId="61" r:id="rId61"/>
    <s:sheet name="Note 16 - Commitments and Con62" sheetId="62" r:id="rId62"/>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Sep. 30, 2016</t>
  </si>
  <si>
    <t>Oct. 27, 2016</t>
  </si>
  <si>
    <t>Document Information [Line Items]</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2</t>
  </si>
  <si>
    <t>Amendment Flag</t>
  </si>
  <si>
    <t>false</t>
  </si>
  <si>
    <t>Unaudited Condensed Consolidated Balance Sheets - USD ($) $ in Thousands</t>
  </si>
  <si>
    <t>Mar. 31, 2016</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Commitments and contingencies (Note 16)</t>
  </si>
  <si>
    <t xml:space="preserve"> </t>
  </si>
  <si>
    <t>Stockholders' equity:</t>
  </si>
  <si>
    <t>Preferred stock, $0.01 par value: Authorized: 5,000,000 shares; none issued and outstanding</t>
  </si>
  <si>
    <t>Common stock, $0.01 par value: Authorized: 80,000,000 shares; 38,269,389 issued and 31,536,752 outstanding at September 30, 2016 and 38,214,158 issued and 31,375,524 outstanding at March 31, 2016</t>
  </si>
  <si>
    <t>Additional paid-in capital</t>
  </si>
  <si>
    <t>Treasury stock, at cost: 6,732,637 common shares at September 30, 2016 and 6,838,634 common shares at March 31, 2016</t>
  </si>
  <si>
    <t>Retained earnings</t>
  </si>
  <si>
    <t>Accumulated other comprehensive income (loss)</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3 Months Ended</t>
  </si>
  <si>
    <t>Sep. 30, 2015</t>
  </si>
  <si>
    <t>Net revenues</t>
  </si>
  <si>
    <t>Cost of goods sold</t>
  </si>
  <si>
    <t>Gross profit</t>
  </si>
  <si>
    <t>Operating expenses:</t>
  </si>
  <si>
    <t>Research, development and engineering</t>
  </si>
  <si>
    <t>Selling, general and administrative</t>
  </si>
  <si>
    <t>Amortization of acquisition-relat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 (in dollars per share)</t>
  </si>
  <si>
    <t>Diluted (in dollars per share)</t>
  </si>
  <si>
    <t>Cash dividends per common share (in dollars per share)</t>
  </si>
  <si>
    <t>Weighted average shares used in per share calculation:</t>
  </si>
  <si>
    <t>Basic (in shares)</t>
  </si>
  <si>
    <t>Diluted (in shares)</t>
  </si>
  <si>
    <t>Unaudited Condensed Consolidated Statements of Comprehensive Income (Loss) - USD ($) $ in Thousands</t>
  </si>
  <si>
    <t>Foreign currency translation adjustments</t>
  </si>
  <si>
    <t>Changes in market value of investments:</t>
  </si>
  <si>
    <t>Changes in unrealized gains (losses), net of income taxes of $31 and $76 for the three and six months ended September 30, 2016, respectively, and net of income taxes of $(124) and $(202) for the three and six months ended September 30, 2015, respectively</t>
  </si>
  <si>
    <t>Reclassification adjustment for net losses (gains) realized in net income, net of income taxes of $(80) and $(19) for the three and six months ended September 30, 2016, respectively and net of income taxes of $182 for the three and six months ended September 30, 2015</t>
  </si>
  <si>
    <t>Net change in market value of investments</t>
  </si>
  <si>
    <t>Total comprehensive income (loss)</t>
  </si>
  <si>
    <t>Unaudited Condensed Consolidated Statements of Comprehensive Income (Loss) (Parentheticals) - USD ($) $ in Thousands</t>
  </si>
  <si>
    <t>Taxes (benefits) on changes in unrealized gain (loss)</t>
  </si>
  <si>
    <t>Taxes on reclassification adjustment for sales of securities included in net income</t>
  </si>
  <si>
    <t>Unaudited Condensed Consolidated Statements of Cash Flows - USD ($) $ in Thousands</t>
  </si>
  <si>
    <t>Cash flows from operating activities:</t>
  </si>
  <si>
    <t>Adjustments to reconcile net income to net cash provided by operating activities, net of assets acquired and liabilities assumed:</t>
  </si>
  <si>
    <t>Depreciation and amortization</t>
  </si>
  <si>
    <t>Provision for receivable allowances</t>
  </si>
  <si>
    <t>Net change in inventory provision</t>
  </si>
  <si>
    <t>Stock-based compensation</t>
  </si>
  <si>
    <t>Loss (gain) on investments</t>
  </si>
  <si>
    <t>Foreign currency adjustments on intercompany amounts and other non-cash items</t>
  </si>
  <si>
    <t>Changes in operating assets and liabilities, net of business acquired:</t>
  </si>
  <si>
    <t>Accounts receivable</t>
  </si>
  <si>
    <t>Prepaid expenses and other assets</t>
  </si>
  <si>
    <t>Accrued expenses and other liabilities</t>
  </si>
  <si>
    <t>Net cash provided by operating activities</t>
  </si>
  <si>
    <t>Cash flows from investing activities:</t>
  </si>
  <si>
    <t>Change in restricted cash</t>
  </si>
  <si>
    <t>Purchase of businesses, net of cash and cash equivalents acquired and installment payments</t>
  </si>
  <si>
    <t>Purchases of investments</t>
  </si>
  <si>
    <t>Purchases of plant and equipment</t>
  </si>
  <si>
    <t>Proceeds from sale of investments</t>
  </si>
  <si>
    <t>Net cash used in investing activities</t>
  </si>
  <si>
    <t>Cash flows from financing activities:</t>
  </si>
  <si>
    <t>Principal payments on capital lease obligations</t>
  </si>
  <si>
    <t>Repayments of loans and notes payable</t>
  </si>
  <si>
    <t>Proceeds from loans</t>
  </si>
  <si>
    <t>Proceeds from employee equity plans</t>
  </si>
  <si>
    <t>Purchases of treasury stock</t>
  </si>
  <si>
    <t>Payment of cash dividends to stockholders</t>
  </si>
  <si>
    <t>Net cash used in financing activities</t>
  </si>
  <si>
    <t>Effect of exchange rate fluctuations on cash and cash equivalents</t>
  </si>
  <si>
    <t>Net decrease in cash and cash equivalents</t>
  </si>
  <si>
    <t>Cash and cash equivalents at beginning of period</t>
  </si>
  <si>
    <t>Cash and cash equivalents at end of period</t>
  </si>
  <si>
    <t>Note 1 - Unaudited Condensed Consolidated Financial Statements</t>
  </si>
  <si>
    <t>Notes to Financial Statements</t>
  </si>
  <si>
    <t>Basis of Accounting [Text Block]</t>
  </si>
  <si>
    <t>1. Unaudited Condensed Consolidated Financial Statements The accompanying interim unaudited condensed consolidated financial statements have been prepared in accordance with the instructions to Form 10-Q and do not include all of the information and footnotes required by accounting principles generally accepted in the United States of America for complete financial statements. The unaudited condensed consolidated financial statements include the accounts of IXYS Corporation and its wholly-owned subsidiaries. The preparation of financial statements in conformity with accounting principles generally accepted in the United States requires management to make estimates and judgments that affect the amounts reported in the financial statements and accompanying notes. Some of the accounting estimates that require significant judgments by management include, but are not limited to, revenue reserves, inventory valuation, accounting for income taxes and allocation of purchase price in business combinations. All significant intercompany transactions have been eliminated in consolidation. All adjustments of a normal recurring nature that, in the opinion of management, are necessary for a fair statement of the results for the interim periods have been made. The condensed consolidated balance sheet as of March 31, 2016 has been derived from our audited consolidated balance sheet as of that date. It is recommended that the interim financial statements be read in conjunction with our audited consolidated financial statements and notes thereto for the fiscal year ended March 31, 2016, or fiscal 2016, contained in our Annual Report on Form 10-K. Interim results are not necessarily indicative of the operating results expected for later quarters or the full fiscal year. Our fiscal year end is March 31. References to any numerically identified year preceded by the word “fiscal” are references to the year ending on March 31 of such numerically identified year.</t>
  </si>
  <si>
    <t>Note 2 - Recent Accounting Pronouncements and Accounting Changes</t>
  </si>
  <si>
    <t>New Accounting Pronouncements and Changes in Accounting Principles [Text Block]</t>
  </si>
  <si>
    <t>2. Recent Accounting Pronouncements and Accounting Changes In May 2014, Financial Accounting Standards Board, or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For public companies, this standard is effective for annual reporting periods beginning after December 15, 2017, including interim periods during the annual period. Early adoption is permitted for annual periods commencing after December 15, 2016. Two d ifferent transition methods are available: full retrospective method and a modified retrospective approach. We are currently evaluating the impact of the adoption of the standard on our consolidated financial statements including selection of the transition method. In July 2015, FASB issued an amendment to modify the inventory measurement guidance in Topic 330, Inventory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January 2016, the FASB issued authoritative guidance that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ccounting Standards Codification, or ASC 820, Fair Value Measurements In February 2016, FASB issued amended guidance for lease arrangements, which requires lessees to recognize the followings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ment is effective for financial statements issued for fiscal years beginning after December 15, 2018, and interim periods within those fiscal years. Early adoption is permitted. We are currently evaluating the impact of this amended guidance on our consolidated financial statements. In March 2016, FASB issued amended guidance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ny unrealized gain or loss in accumulated other comprehensive income (loss) will be recognized through earnings at the point an investment qualifies for the equity method. The amended guidance is effective for financial statements issued for fiscal years, and interim periods within those fiscal years, beginning after December 15, 2016. It should be applied prospectively. Early adoption is permitted. We are currently evaluating the impact of this amended guidance on our consolidated financial statements. In March, 2016, FASB issued amended guidance which simplifies several aspects of the accounting for employee share-based payment awards, including forfeitures, employer tax withholding on share-based compensation and excess tax benefits or deficiencies. The amended guidance also clarifies the statement of cash flows presentation for share-based awards. The guidance is effective for financial statements issued for fiscal years beginning after December 15, 2016, and interim periods within those fiscal years. Early adoption is permitted in any interim or annual period for which financial statements have not yet been issued or have not been made available for issuance. We are currently evaluating the impact of this amended guidance on our consolidated financial statements. In June 2016, FASB issued amended guidance which replaces the incurred loss impairment methodology in the current guidance with a methodology that reflects expected credit losses and requires consideration of a broader range of reasonable and supportable information to inform credit loss estimates. The amendments affect financial assets and net investment in leases that are not accounted for at fair value through net income. The new guidance is effective for financial statements issued for fiscal years beginning after December 15, 2019, including interim periods within those fiscal years. Early adoption is allowed as of the fiscal years beginning after December 15, 2018, including interim periods within those fiscal years. We are currently evaluating the impact of this amended guidance on our consolidated financial statements. In August 2016, FASB issued amended guidance which addresses the classification of cash flows related to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guidance is effective for fiscal years beginning after December 15, 2017, and interim periods within those fiscal years. We do not expect this change to have a significant impact on our consolidated financial statements.</t>
  </si>
  <si>
    <t>Note 3 - Business Combinations</t>
  </si>
  <si>
    <t>Business Combination Disclosure [Text Block]</t>
  </si>
  <si>
    <t>3. Business Combinations RadioPulse, Inc. On May 1, 2015, we acquired RadioPulse, Inc., or RadioPulse, for a total consideration of $15.7 million. Based in South Korea, RadioPulse is a fabless semiconductor company that develops, manufactures and sells wireless network technology solutions based on the ZigBee® protocol, which combines microcontrollers and radio frequency devices. RadioPulse’s solutions are designed to enable a broad range of power-sensitive applications in the industrial, medical, consumer, smart grid and Internet of Things, or IoT, markets. RadioPulse offers a product portfolio complementary to our product lines. The consideration included cash consideration paid at closing of $14.7 million and $1.0 million related to an adjustment to eliminate debt owed to us for funds advanced prior to closing. The acquisition also included potential earnout payments aggregating up to $6.0 million payable over three years based on certain financial thresholds related to net revenues, gross profit and net income in calendar years 2015, 2016 and 2017. Based on our valuation, the fair value of the liability for the earnout payment was estimated to be nil as of September 30, 2016 and March 31, 2016. In connection with the acquisition, we incurred and expensed $248,000 in legal and consulting costs and $249,000 in acquisition-related compensation costs during fiscal 2016. The following table summarizes the values of the assets acquired and liabilities assumed at the acquisition date (in thousands):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assets 771 Goodwill 14,887 Total purchase consideration $ 15,658 Identified intangible assets resulting from the RadioPulse acquisition consisted of the following (in thousands): Estimated Fair Value Amortization Useful Life (In thousands) Method (In months) (unaudited) Developed intellectual property $ 1,005 Accelerated 60 In-process research and development expenses (1) 1,188 Straight-line 60 Customer relationships 500 Accelerated 36 Contract backlog 174 Straight-line 6 Total $ 2,867 (1) Amortization starts after the completion of the research and development activities of the related projects. The value reflected in the table represents the purchase price allocation. The valuation of the acquired intangibles was classified as a level 3 measurement under the fair value measurement guidance because the valuation was based on significant unobservable inputs and involved management judgment and assumptions about market participants and pricing. We did not recognize any liability with respect to the contingent consideration based upon our analysis. In determining the fair value of the acquired intangible assets, we determined the appropriate unit of measure, the exit market and the highest and best use for the assets. The income approach was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in-process research and development expenses, contract backlog and customer relationships. The goodwill arising from the acquisition was largely attributable to the synergies expected to be realized after our acquisition and integration of RadioPulse and to the workforce acquired in the transaction. The goodwill is not deductible for tax purposes. The results of operations and financial position of RadioPulse were immaterial compared to our financial statements and therefore pro-forma financial statements have not been separately presented.</t>
  </si>
  <si>
    <t>Note 4 - Fair Value</t>
  </si>
  <si>
    <t>Fair Value Disclosures [Text Block]</t>
  </si>
  <si>
    <t>4. Fair Value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Fair Value Measurements on a Recurring Basis Assets and liabilities measured at fair value on a recurring basis, excluding accrued interest components, consisted of the following types of instruments as of September 30, 2016 and March 31, 2016 (in thousands): September 30, 2016 (1) March 31, 2016 (1) Fair Value Measured at Fair Value Measured at Reporting Date Using Reporting Date Using Description Total Level 1 Level 2 Total Level 1 Level 2 (unaudited) (unaudited) Money market funds (2) $ 77,929 $ 77,929 $ - $ 115,974 $ 115,974 $ - Marketable equity securities (3) 1,153 1,153 - 1,749 1,749 - Auction rate preferred securities (3) 350 - 350 350 - 350 Total Assets Measured at Fair Value $ 79,432 $ 79,082 $ 350 $ 118,073 $ 117,723 $ 350 (1) We did not have any recurring fair value measurements of assets or liabilities whose fair value was measured using significant unobservable inputs. (2) Included in "Cash and cash equivalents" on our unaudited condensed consolidated balance sheets. (3) Included in "Other assets" on our unaudited condensed consolidated balance sheets. We measure our marketable securities and derivative contracts at fair value. Marketable securities are valued using the quoted market prices and are therefore classified as Level 1 estimates. See Note 6, “Other Assets” for a discussion of marketable securities . Auction rate preferred securities, or ARPS, are stated at par value based upon observable inputs, including historical redemptions received from the ARPS issuers, and are therefore categorized as Level 2 estimates. Cash and cash equivalents are recognized and measured at amounts that approximate fair value in our unaudited condensed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We held no derivative instruments at September 30, 2016 and March 31, 2016 . Our debt, which primarily consists of loans from banks, approximated fair value as the interest rates either adjusted according to the market rates or the interest rates approximated the market rates. The estimated fair value of our debt was approximately $78.9 million and $87.1 million as of September 30, 2016 and March 31, 2016, respectively. Our pension liabilities, net of plan assets, approximated fair value. See Note 10, “Pension Plans” for a discussion of pension liabilities. The fair value of contingent consideration for a business acquisition is classified as a Level 3 estimate. See Note 3, “Business Combinations” for a discussion of fair value of contingent consideration.</t>
  </si>
  <si>
    <t>Note 5 - Accounts Receivable</t>
  </si>
  <si>
    <t>Loans, Notes, Trade and Other Receivables Disclosure [Text Block]</t>
  </si>
  <si>
    <t xml:space="preserve">5. Accounts Receivable Accounts receivable consisted of the following (in thousands): September 30, 2016 March 31, 2016 (unaudited) Accounts receivable, gross $ 42,412 $ 41,219 Allowances (3,415 ) (2,779 ) Accounts receivable, net $ 38,997 $ 38,440 </t>
  </si>
  <si>
    <t>Note 6 - Other Assets</t>
  </si>
  <si>
    <t>Other Assets Disclosure [Text Block]</t>
  </si>
  <si>
    <t xml:space="preserve">6. Other Assets Other assets consisted of the following (in thousands): September 30, March 31, 2016 2016 (unaudited) Marketable equity securities $ 1,153 $ 1,749 Auction rate preferred securities 350 350 Long-term equity method investments 11,457 10,977 Other items, including cost method investments 3,006 686 Total $ 15,966 $ 13,762 Available-for-Sale Investments Marketable equity securities and auction rate preferred securities are designated as available-for-sale that are reported at fair value with unrealized gains and losses, net of income taxes, recorded in other comprehensive income (loss). Realized gains and losses (calculated as proceeds less specifically identified costs) and declines in value of these investments judged by management to be other than temporary, if any, are included in other income (expense), net.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Based on our review, we recognized an impairment loss of $0 and $151,000 in marketable equity securities during the three and six months ended September 30, 2016, respectively, and $454,000 during both the three and six months ended September 30, 2015. Equity Method Investments We have equity interests in Powersem GmbH, or Powersem, a semiconductor manufacturer based in Germany, EB Tech Ltd., or EB Tech, a radiation services provider based in South Korea and Automated Technology, Inc., or ATEC, an assembly and test services provider in the Philippines. These investments are accounted for using the equity method. For the three and six months ended September 30, 2016, we recorded an immaterial amount of our proportionate share of the affiliates’ gains and losses under the equity method of accounting. The carrying values of our investments in Powersem, EB Tech and ATEC at September 30, 2016 were $2.6 million, $2.7 million and $5.9 million, respectively. The carrying values of our investments in Powersem, EB Tech and ATEC at March 31, 2016 were $2.5 million, $2.7 million and $5.7 million, respectively. Cost Method Investments During the quarter ended September 30, 2016, we made investments in privately-held companies. Those investments are accounted for under the cost method as they do not qualify for the fair value or another accounting method. As of September 30, 2016, the carrying value of those investments was $2.0 million. We do not estimate the fair value of those cost method investments because determining the fair value is not practicable. No impairment losses on the investments accounted for under the equity method or the cost method were recognized as of September 30, 2016, as there have not been any events or changes in circumstances that we believe would have had a significant adverse effect on the fair value of those investments. </t>
  </si>
  <si>
    <t>Note 7 - Inventories</t>
  </si>
  <si>
    <t>Inventory Disclosure [Text Block]</t>
  </si>
  <si>
    <t xml:space="preserve">7. Inventories Inventories consisted of the following (in thousands): September 30, March 31, 2016 2016 (unaudited) Raw materials $ 19,348 $ 18,269 Work in process 43,234 41,549 Finished goods 27,114 29,786 Total $ 89,696 $ 89,604 </t>
  </si>
  <si>
    <t>Note 8 - Accrued Expenses and Other Current Liabilities</t>
  </si>
  <si>
    <t>Accrued Expenses and Other Current Liabilities Disclosure [Text Block]</t>
  </si>
  <si>
    <t xml:space="preserve">8. Accrued Expenses and Other Current Liabilities Accrued expenses and other current liabilities consisted of the following (in thousands): September 30, March 31, 2016 2016 (unaudited) Uninvoiced goods and services $ 10,539 $ 8,824 Compensation and benefits 7,028 7,540 Income taxes 4,435 2,066 Commissions, royalties and other 2,540 2,860 Total $ 24,542 $ 21,290 </t>
  </si>
  <si>
    <t>Note 9 - Borrowing Arrangements</t>
  </si>
  <si>
    <t>Debt Disclosure [Text Block]</t>
  </si>
  <si>
    <t>9. Borrowing Arrangements Revolving Credit Agreement On November 20, 2015, we entered into a Revolving Credit Agreement with a syndicate of banks for a line of credit of $125.0 million. The agent for the banks is Bank of the West, or BOTW. The obligations are guaranteed by four of our subsidiaries. The loan is collateralized pursuant to a Contingent Collateral Agreement, under which the assets of the parent company and the four subsidiaries could be subject to security interest for the benefit of the banks in the event of a loan default. The Revolving Credit Agreement expires on November 20, 2017. The credit agreement provides different interest rate alternatives under which we may borrow funds. We may elect to borrow based on LIBOR plus a margin or an alternative base rate plus a margin. The margin can range from 0.75% to 2.5%, depending on interest rate alternatives and on our leverage of liabilities to effective tangible net worth. The applicable interest rate as of September 30, 2016 was 2.64%. An unused commitment fee is also payable. It ranges from 0.25% to 0.625% annually, depending on leverage. In relation to the execution of the credit agreement, we incurred loan costs that were deferred and reduced our “Long term loans, net of current portion” on our unaudited consolidated balance sheets. Those costs are being amortized over the two-year life of the credit agreement. The unamortized balance at September 30, 2016 and March 31, 2016 was $211,000 and $304,000, respectively. The terms of the facility impose restrictions on our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At September 30, 2016, we complied with all of these financial covenants. At September 30, 2016 and March 31, 2016, the outstanding principal balances under the credit agreement were $73.0 million and $80.0 million, respectively. The credit agreement also includes a $10.0 million letter of credit subfacility. See Note 16, “Commitments and Contingencies” for further information regarding the terms of the subfacility. IKB Deutsche Industriebank In April 2015, we entered into a loan with IKB Deutsche Industriebank, or IKB. Under the agreement, we borrowed €6.5 million, or about $7.2 million at the time. The loan has a term ending March 31, 2022 and bears a fixed annual interest rate of 1.75%. Each fiscal quarter a principal payment of €232,000, or about $260,000, and a payment of accrued interest are required. Financial covenants for a ratio of indebtedness to cash flow, a ratio of equity to total assets and a minimum stockholders’ equity for the German subsidiary must be satisfied for the loan to remain in good standing. Compliance with these covenants is required annually at March 31. We complied with all of these financial covenants at March 31, 2016. The loan may be prepaid in whole or in part with a modest penalty. The loan is also collateralized by a security interest in the facility in Lampertheim, Germany. At September 30, 2016, the outstanding principal balance was €5.1 million, or about $5.7 million. At March 31, 2016, the outstanding principal balance was €5.6 million, or about $6.3 million. Loans Assumed from Business Acquisitions Our outstanding balances relating to loans assumed upon business acquisitions at September 30, 2016 and March 31, 2016 were $348,000 and $1.1 million respectively. These loans consisted of certain short-term facilities from financial institutions and loans from government agencies to support research and development activities.</t>
  </si>
  <si>
    <t>Note 10 - Pension Plans</t>
  </si>
  <si>
    <t>Pension and Other Postretirement Benefits Disclosure [Text Block]</t>
  </si>
  <si>
    <t xml:space="preserve">10. Pension Plans We maintain three defined benefit pension plans: one for United Kingdom employees, one for German employees and one for Philippine employees. We deposit funds for the United Kingdom and Philippine plans with financial institutions and make payments to former German employees directly. We accrue for the unfunded portion of the obligations. The measurement date for projected benefit obligations and plan assets is March 31. As of September 30, 2016, the German defined benefit plan was completely unfunded and we accrued for its obligations. The United Kingdom and German plans have been curtailed. As such, the plans are closed to new entrants and no credit is provided for additional periods of service. We expect to contribute approximately $1.1 million to the United Kingdom and the Philippines plans in the fiscal year ending March 31, 2017. The net periodic pension expense includes the following components (in thousands): Three Months Ended Six Months Ended September 30, September 30, 2016 2015 2016 2015 (unaudited) (unaudited) Service cost $ 28 $ 25 $ 56 $ 51 Interest cost on projected benefit obligation 326 371 678 739 Expected return on plan assets (296 ) (442 ) (619 ) (880 ) Recognized actuarial loss 44 45 92 90 Net periodic pension expense $ 102 $ (1 ) $ 207 $ - Information on Plan Assets We report and measure the plan assets of our defined benefit pension plans at fair value. The table below sets forth the fair value of our plan assets as of September 30, 2016 and March 31, 2016, using the same three-level hierarchy of fair-value inputs described in Note 4, “Fair Value” (in thousands): September 30, 2016 March 31, 2016 Description Level 1 Level 2 Total Level 1 Level 2 Total (unaudited) (unaudited) Cash and cash funds $ 39 $ - 39 $ 121 $ - $ 121 Equity 423 - 423 351 - 351 Fixed interest 1,244 91 1,335 1,225 96 1,321 Mutual funds 13,908 13,626 27,534 13,527 13,394 26,921 Total $ 15,614 $ 13,717 29,331 $ 15,224 $ 13,490 $ 28,714 </t>
  </si>
  <si>
    <t>Note 11 - Employee Equity Incentive Plans</t>
  </si>
  <si>
    <t>Disclosure of Compensation Related Costs, Share-based Payments [Text Block]</t>
  </si>
  <si>
    <t>11. Employee Equity Incentive Plans Stock Purchase and Stock Option Plans Equity Incentive Plans On September 10, 2009, our stockholders approved the 2009 Equity Incentive Plan, or the 2009 Plan, under which 900,000 shares of our common stock are reserved for the grant of stock options and other equity incentives. On September 16, 2011, our stockholders approved the 2011 Equity Incentive Plan, or the 2011 Plan, under which 600,000 shares of our common stock are reserved for the grant of stock options and other equity incentives. On August 30, 2013, our stockholders approved the 2013 Equity Incentive Plan, or the 2013 Plan, under which 2,000,000 shares of our common stock are reserved for the grant of stock options and other equity incentives. On August 26, 2016, our stockholders approved the 2016 Equity Incentive Plan, or the 2016 Plan, under which 2,000,000 shares of the common stock are reserved for the grant of stock options and other equity incentives. The 2009 Plan, the 2011 Plan, the 2013 Plan and the 2016 Plan are referred to as the Plans. Stock Options Under the Plans, nonqualified and incentive stock options may be granted to employees, consultants and non-employee directors. Generally, the per share exercise price shall not be less than 100% of the fair market value of a share on the grant date. The Board of Directors has the full power to determine the provisions of each option issued under the Plans. While we may grant options that become exercisable at different times or within different periods, we have primarily granted options that vest over four years. The options, once granted, expire ten years from the date of grant. Stock Awards Stock awards, denominated restricted stock under the 2009 Plan and the 2011 Plan, may be granted to any employee, director or consultant under the Plans. Pursuant to a stock award, we will issue shares of common stock. Shares that are subject to the restriction will be released from restriction if certain requirements, including continued performance of services, are met. Stock Appreciation Rights Awards of stock appreciation rights, or SARs, may be granted to employees, consultants and non-employee directors pursuant to the Plans. A SAR is payable on the difference between the market price at the time of exercise and the exercise price at the date of grant. In any event, the exercise price of a SAR shall not be less than 100% of the fair market value of a share on the grant date and shall expire no later than ten years from the grant date. Upon exercise, the holder of a SAR shall be entitled to receive payment either in cash or a number of shares by dividing such cash amount by the fair market value of a share on the exercise date. Restricted Stock Units Restricted stock units, denominated performance units in the 2009 Plan, may be granted to employees, consultants and non-employee directors under the Plan. Each restricted stock unit shall have a value equal to the fair market value of one share. After the applicable performance period has ended, the holder will be entitled to receive a payment, either in cash or in the form of shares, based on the number of restricted stock units earned over the performance period, to be determined as a function of the extent to which the corresponding performance goals or other vesting provisions have been achieved. Employee Stock Purchase Plan The Board of Directors has approved the Amended and Restated 1999 Employee Stock Purchase Plan, or the Purchase Plan, and reserved a total of 1,55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During the six months ended September 30, 2016, there were 55,231 shares purchased under the Purchase Plan, leaving approximately 185,010 shares available for purchase under the Purchase Plan in the future. Stock-Based Compensation The following table summarizes the effects of stock-based compensation charges (in thousands): Three Months Ended September 30, Six Months Ended September 30, Statement of Operations Classifications 2016 2015 2016 2015 (unaudited) (unaudited) Cost of goods sold $ 96 $ 124 $ 196 $ 246 Research, development and engineering (1) 283 330 586 791 Selling, general and administrative 495 497 947 903 Stock-based compensation effect in income before income tax provision 874 951 1,729 1,940 Provision for income tax (2) 350 333 692 679 Net stock-based compensation effects in net income $ 524 $ 618 $ 1,037 $ 1,261 (1) Includes acquisition related compensation expenses of $249,000 during the six months ended September 30, 2015. (2) Calculated at the U.S. statutory income tax rate of 40% in fiscal 2017 and 35% in fiscal 2016. During the six months ended September 30, 2016, the unaudited condensed consolidated statements of operations and cash flows do not reflect any tax benefit for the tax deduction from option exercises and other awards. As of September 30, 2016, approximately $6.8 million in stock-based compensation is to be recognized for unvested stock options granted under our equity incentive plans. The unrecognized compensation cost is expected to be recognized over a weighted average period of 2.8 years. The Black-Scholes option pricing model is used to estimate the fair value of options granted under our equity incentive plans and rights to acquire stock granted under our stock purchase plan. The weighted average estimated fair values of employee stock option grants and rights granted under the Purchase Plan, as well as the weighted average assumptions that were used in calculating such values during the three and six months ended September 30, 2016 and 2015, were based on estimates at the date of grant as follows: Stock Options Purchase Plan (1) Three Months Ended September 30, Six Months Ended September 30, Six Months Ended September 30, 2016 2015 2016 2015 2016 2015 (unaudited) (unaudited) (unaudited) Weighted average estimated fair value of grant per share $ 4.99 $ 4.31 $ 4.40 $ 4.83 $ 3.94 $ 3.15 Risk-free interest rate 1.3 % 1.7 % 1.3 % 1.8 % 0.3 % 0.1 % Expected term in years 6.41 6.35 6.41 6.45 1.00 1.00 Volatility 42.0 % 42.8 % 41.4 % 44.9 % 42.9 % 33.7 % Dividend yield (2) - 1.3 % 0.8 % 1.2 % 1.4 % 1.1 % (1) Under the stock purchase plan, rights to purchase shares are only granted during the first and third quarters of each fiscal year. (2) No dividends were declared for the quarter ended September 30, 2016. Activity with respect to outstanding stock options for the six months ended September 30, 2016 was as follows: Weighted Average Number of Exercise Price Intrinsic Shares Per Share Value (1) (unaudited) (000) Balance at March 31, 2016 5,234,397 $ 10.40 Options granted 387,000 $ 11.23 Options exercised (105,997 ) $ 7.95 $ 375 Options cancelled (7,500 ) $ 13.37 Options expired (5,000 ) $ 9.73 Balance at September 30, 2016 5,502,900 $ 10.50 Exercisable at September 30, 2016 3,950,650 $ 10.12 Exercisable at March 31, 2016 3,619,563 $ 9.93 (1) Represents the difference between the exercise price and the value of our common stock at the time of exercise.</t>
  </si>
  <si>
    <t>Note 12 - Accumulated Other Comprehensive Income (Loss)</t>
  </si>
  <si>
    <t>Comprehensive Income (Loss) Note [Text Block]</t>
  </si>
  <si>
    <t>12. Accumulated Other Comprehensive Income (Loss) The components and the changes in accumulated other comprehensive income (loss), net of income taxes, for the six months ended September 30, 2016 and 2015 were as follows (in thousands): Six Months Ended September 30, 2016 Foreign Currency Unrealized Gains (Losses) on Securities Defined Benefit Pension Plans Accumulated Other Comprehensive Income (Loss) (unaudited) Balance as of March 31, 2016 $ (10,639 ) $ (82 ) $ (9,545 ) $ (20,266 ) Other comprehensive income (loss) before reclassifications (2,388 ) 132 - (2,256 ) Net (gain) loss reclassified from accumulated other comprehensive income (loss) - (31 ) - (31 ) Net current period other comprehensive income (loss) (2,388 ) 101 - (2,287 ) Balance as of September 30, 2016 $ (13,027 ) $ 19 $ (9,545 ) $ (22,553 ) Six Months Ended September 30, 2015 Foreign Currency Unrealized Gains (Losses) on Securities Defined Benefit Pension Plans Accumulated Other Comprehensive Income (Loss) (unaudited) Balance as of March 31, 2015 $ (13,577 ) $ 7 $ (9,518 ) $ (23,088 ) Other comprehensive income (loss) before reclassifications 3,561 (302 ) - 3,259 Net (gain) loss reclassified from accumulated other comprehensive income (loss) - 272 - 272 Net current period other comprehensive income (loss) 3,561 (30 ) - 3,531 Balance as of September 30, 2015 $ (10,016 ) $ (23 ) $ (9,518 ) $ (19,557 ) The amounts reclassified out of accumulated other comprehensive income (loss) for the three and six months ended September 30, 2016 and 2015 was as follows (in thousands): Accumulated Other Comprehensive Income (Loss) Components Amount Reclassified from Accumulated Other Comprehensive Income (Loss) Impacted Line Item on Unaudited Condensed Consolidated Income Statements Three Months Ended September 30, Six Months Ended September 30, 2016 2015 2016 2015 (unaudited) (unaudited) Net gain on investments $ 201 $ - $ 201 $ - Other income (expense), net Impairment of marketable securities - (454 ) (151 ) (454 ) Other income (expense), net Subtotal 201 (454 ) 50 (454 ) Income before income tax provision Tax impact (80 ) 182 (19 ) 182 Provision for income tax Total reclassifications for the period $ 121 $ (272 ) $ 31 $ (272 ) Net income</t>
  </si>
  <si>
    <t>Note 13 - Computation of Earnings Per Share</t>
  </si>
  <si>
    <t>Earnings Per Share [Text Block]</t>
  </si>
  <si>
    <t>13. Computation of Earnings per Share Basic and diluted earnings per share are calculated as follows (in thousands, except per share amounts): Three Months Ended Six Months Ended September 30, September 30, 2016 2015 2016 2015 (unaudited) (unaudited) Net income $ 3,935 $ 3,273 $ 6,954 $ 6,258 Weighted average shares - basic 31,490 31,651 31,447 31,769 Weighted average shares - diluted 32,145 32,380 32,074 32,627 Net income per share - basic $ 0.12 $ 0.10 $ 0.22 $ 0.20 Net income per share - diluted $ 0.12 $ 0.10 $ 0.22 $ 0.19 Diluted weighted average shares included approximately 655,000 and 729,000 common equivalent shares from stock options for the three months ended September 30, 2016 and 2015, respectively, and approximately 628,000 and 858,000 common equivalent shares from stock options for the six months ended September 30, 2016 and 2015, respectively.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During the three and six months ended September 30, 2016, there were outstanding options to purchase 3,040,511 and 2,984,213 shares, respectively, that were not included in the computation of diluted net income per share since the exercise prices of the options exceeded the market price of the common stock and thus their inclusion would be anti-dilutive. During the three and six months ended September 30, 2015, there were outstanding weighted average options to purchase 2,067,109 and 1,436,546 shares, respectively, that were not included in the computation of diluted net income per share since the exercise prices of the options exceeded the market price of the common stock and thus their inclusion would be anti-dilutive. These options could dilute earnings per share in future periods if the market price of the common stock increases.</t>
  </si>
  <si>
    <t>Note 14 - Segment and Geographic Information</t>
  </si>
  <si>
    <t>Segment Reporting Disclosure [Text Block]</t>
  </si>
  <si>
    <t>14. Segment and Geographic Information We have a single operating segment and reportable segment. We design, develop, manufacture and market high performance semiconductor products. Our two Chief Executive Officers, one of whom is also the Chief Financial, together, have been identified as the chief operating decision makers. Our chief operating decision makers review financial information presented as one operating segment for the purpose of making decisions, allocating resources and assessing financial performance. Our net revenues by major geographic area (based on destination) were as follows (in thousands): Three Months Ended Six Months Ended September 30, September 30, 2016 2015 2016 2015 (unaudited) (unaudited) United States $ 20,185 $ 19,317 $ 39,686 $ 39,450 Europe and the Middle East France 2,121 2,302 5,571 4,342 Germany 8,960 8,845 17,559 16,922 United Kingdom 3,209 3,494 6,836 6,714 Other 7,285 8,663 15,454 17,319 Asia Pacific China 21,218 20,053 43,858 41,288 Japan 1,708 2,402 3,426 5,724 Korea 4,353 6,089 9,048 12,225 Malaysia 1,288 1,322 2,092 2,564 Singapore 3,577 3,020 6,584 6,137 Thailand 1,040 992 1,851 2,035 Other 1,403 1,609 3,150 3,093 Rest of the World India 1,207 909 2,107 2,041 Other 1,075 1,240 2,045 2,450 Total $ 78,629 $ 80,257 $ 159,267 $ 162,304 The following table sets forth net revenues for each of our product groups for the three and six months ended September 30, 2016 and 2015 (in thousands): Three Months Ended September 30, Six Months Ended September 30, 2016 2015 2016 2015 (unaudited) (unaudited) Power semiconductors $ 53,537 $ 53,433 $ 110,016 $ 108,411 Integrated circuits 20,553 22,024 40,935 44,508 Systems and RF power semiconductors 4,539 4,800 8,316 9,385 Total $ 78,629 $ 80,257 $ 159,267 $ 162,304 For the three and six months ended September 30, 2016, one distributor accounted for 13.7% and 13.8% of our net revenues in each period, respectively, and another distributor accounted for 10.8% and 10.7% of our net revenues, respectively. For the three and six months ended September 30, 2015, the first distributor referenced above accounted for 11.5% and 11.1% of our net revenues, respectively.</t>
  </si>
  <si>
    <t>Note 15 - Income Taxes</t>
  </si>
  <si>
    <t>Income Tax Disclosure [Text Block]</t>
  </si>
  <si>
    <t>15. Income Taxes For the three and six months ended September 30, 2016, we recorded income tax provisions of $2.9 million and $5.1 million, reflecting effective tax rates of 42.1% and 42.4%, respectively. For the three and six months ended September 30, 2015, we recorded income tax provisions of $2.5 million and $4.2 million, reflecting effective tax rates of 43.4% and 40.0%, respectively. Our effective tax rates for the three and six months ended September 30, 2016 and 2015 were affected by non-benefitted losses incurred in certain tax jurisdictions.</t>
  </si>
  <si>
    <t>Note 16 - Commitments and Contingencies</t>
  </si>
  <si>
    <t>Commitments and Contingencies Disclosure [Text Block]</t>
  </si>
  <si>
    <t>16. Commitments and Contingencies Revolving Credit Agreement See Note 9, “Borrowing Arrangements” for information regarding the terms of the credit agreement. Other Commitments and Contingencies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September 30, 2016 and March 31, 2016. We have ongoing income tax audits of our subsidiary in the Philippines for the fiscal years ended March 31, 2010 and 2011. The Philippine Bureau of Internal Revenue, or BIR, has made an assessment for a deficiency of income taxes, inclusive of interest and penalties, of approximately $2.5 million and $156,000, respectively, for the fiscal years 2010 and 2011. We are vigorously contesting the assessments of both years. While there are no assurances that we will prevail, we believe that we have a valid legal reason to challenge the BIR’s decision and that our appeals will merit a favorable resolution. Accordingly, we have not accrued any amount for this matter.</t>
  </si>
  <si>
    <t>Significant Accounting Policies (Policies)</t>
  </si>
  <si>
    <t>Accounting Policies [Abstract]</t>
  </si>
  <si>
    <t>Basis of Accounting, Policy [Policy Text Block]</t>
  </si>
  <si>
    <t>The accompanying interim unaudited condensed consolidated financial statements have been prepared in accordance with the instructions to Form 10-Q and do not include all of the information and footnotes required by accounting principles generally accepted in the United States of America for complete financial statements. The unaudited condensed consolidated financial statements include the accounts of IXYS Corporation and its wholly-owned subsidiaries. The preparation of financial statements in conformity with accounting principles generally accepted in the United States requires management to make estimates and judgments that affect the amounts reported in the financial statements and accompanying notes. Some of the accounting estimates that require significant judgments by management include, but are not limited to, revenue reserves, inventory valuation, accounting for income taxes and allocation of purchase price in business combinations. All significant intercompany transactions have been eliminated in consolidation. All adjustments of a normal recurring nature that, in the opinion of management, are necessary for a fair statement of the results for the interim periods have been made. The condensed consolidated balance sheet as of March 31, 2016 has been derived from our audited consolidated balance sheet as of that date. It is recommended that the interim financial statements be read in conjunction with our audited consolidated financial statements and notes thereto for the fiscal year ended March 31, 2016, or fiscal 2016, contained in our Annual Report on Form 10-K. Interim results are not necessarily indicative of the operating results expected for later quarters or the full fiscal year. Our fiscal year end is March 31. References to any numerically identified year preceded by the word “fiscal” are references to the year ending on March 31 of such numerically identified year.</t>
  </si>
  <si>
    <t>New Accounting Pronouncements, Policy [Policy Text Block]</t>
  </si>
  <si>
    <t>In May 2014, Financial Accounting Standards Board, or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For public companies, this standard is effective for annual reporting periods beginning after December 15, 2017, including interim periods during the annual period. Early adoption is permitted for annual periods commencing after December 15, 2016. Two d ifferent transition methods are available: full retrospective method and a modified retrospective approach. We are currently evaluating the impact of the adoption of the standard on our consolidated financial statements including selection of the transition method. In July 2015, FASB issued an amendment to modify the inventory measurement guidance in Topic 330, Inventory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January 2016, the FASB issued authoritative guidance that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ccounting Standards Codification, or ASC 820, Fair Value Measurements In February 2016, FASB issued amended guidance for lease arrangements, which requires lessees to recognize the followings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ment is effective for financial statements issued for fiscal years beginning after December 15, 2018, and interim periods within those fiscal years. Early adoption is permitted. We are currently evaluating the impact of this amended guidance on our consolidated financial statements. In March 2016, FASB issued amended guidance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ny unrealized gain or loss in accumulated other comprehensive income (loss) will be recognized through earnings at the point an investment qualifies for the equity method. The amended guidance is effective for financial statements issued for fiscal years, and interim periods within those fiscal years, beginning after December 15, 2016. It should be applied prospectively. Early adoption is permitted. We are currently evaluating the impact of this amended guidance on our consolidated financial statements. In March, 2016, FASB issued amended guidance which simplifies several aspects of the accounting for employee share-based payment awards, including forfeitures, employer tax withholding on share-based compensation and excess tax benefits or deficiencies. The amended guidance also clarifies the statement of cash flows presentation for share-based awards. The guidance is effective for financial statements issued for fiscal years beginning after December 15, 2016, and interim periods within those fiscal years. Early adoption is permitted in any interim or annual period for which financial statements have not yet been issued or have not been made available for issuance. We are currently evaluating the impact of this amended guidance on our consolidated financial statements. In June 2016, FASB issued amended guidance which replaces the incurred loss impairment methodology in the current guidance with a methodology that reflects expected credit losses and requires consideration of a broader range of reasonable and supportable information to inform credit loss estimates. The amendments affect financial assets and net investment in leases that are not accounted for at fair value through net income. The new guidance is effective for financial statements issued for fiscal years beginning after December 15, 2019, including interim periods within those fiscal years. Early adoption is allowed as of the fiscal years beginning after December 15, 2018, including interim periods within those fiscal years. We are currently evaluating the impact of this amended guidance on our consolidated financial statements. In August 2016, FASB issued amended guidance which addresses the classification of cash flows related to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including bank-owned life insurance, distributions received from equity method investees and beneficial interests in securitization transactions. The guidance also clarifies how the predominance principle should be applied when cash receipts and cash payments have aspects of more than one class of cash flows. The guidance is effective for fiscal years beginning after December 15, 2017, and interim periods within those fiscal years. We do not expect this change to have a significant impact on our consolidated financial statements.</t>
  </si>
  <si>
    <t>Note 3 - Business Combinations (Tables)</t>
  </si>
  <si>
    <t>Notes Tables</t>
  </si>
  <si>
    <t>Schedule of Recognized Identified Assets Acquired and Liabilities Assumed [Table Text Block]</t>
  </si>
  <si>
    <t xml:space="preserve">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assets 771 Goodwill 14,887 Total purchase consideration $ 15,658 </t>
  </si>
  <si>
    <t>Schedule of Finite-Lived Intangible Assets Acquired as Part of Business Combination [Table Text Block]</t>
  </si>
  <si>
    <t xml:space="preserve"> Estimated Fair Value Amortization Useful Life (In thousands) Method (In months) (unaudited) Developed intellectual property $ 1,005 Accelerated 60 In-process research and development expenses (1) 1,188 Straight-line 60 Customer relationships 500 Accelerated 36 Contract backlog 174 Straight-line 6 Total $ 2,867 </t>
  </si>
  <si>
    <t>Note 4 - Fair Value (Tables)</t>
  </si>
  <si>
    <t>Schedule of Fair Value, Assets and Liabilities Measured on Recurring Basis [Table Text Block]</t>
  </si>
  <si>
    <t xml:space="preserve"> September 30, 2016 (1) March 31, 2016 (1) Fair Value Measured at Fair Value Measured at Reporting Date Using Reporting Date Using Description Total Level 1 Level 2 Total Level 1 Level 2 (unaudited) (unaudited) Money market funds (2) $ 77,929 $ 77,929 $ - $ 115,974 $ 115,974 $ - Marketable equity securities (3) 1,153 1,153 - 1,749 1,749 - Auction rate preferred securities (3) 350 - 350 350 - 350 Total Assets Measured at Fair Value $ 79,432 $ 79,082 $ 350 $ 118,073 $ 117,723 $ 350 </t>
  </si>
  <si>
    <t>Note 5 - Accounts Receivable (Tables)</t>
  </si>
  <si>
    <t>Schedule of Accounts, Notes, Loans and Financing Receivable [Table Text Block]</t>
  </si>
  <si>
    <t xml:space="preserve"> September 30, 2016 March 31, 2016 (unaudited) Accounts receivable, gross $ 42,412 $ 41,219 Allowances (3,415 ) (2,779 ) Accounts receivable, net $ 38,997 $ 38,440 </t>
  </si>
  <si>
    <t>Note 6 - Other Assets (Tables)</t>
  </si>
  <si>
    <t>Schedule of Other Assets, Noncurrent [Table Text Block]</t>
  </si>
  <si>
    <t xml:space="preserve"> September 30, March 31, 2016 2016 (unaudited) Marketable equity securities $ 1,153 $ 1,749 Auction rate preferred securities 350 350 Long-term equity method investments 11,457 10,977 Other items, including cost method investments 3,006 686 Total $ 15,966 $ 13,762 </t>
  </si>
  <si>
    <t>Note 7 - Inventories (Tables)</t>
  </si>
  <si>
    <t>Schedule of Inventory, Current [Table Text Block]</t>
  </si>
  <si>
    <t xml:space="preserve"> September 30, March 31, 2016 2016 (unaudited) Raw materials $ 19,348 $ 18,269 Work in process 43,234 41,549 Finished goods 27,114 29,786 Total $ 89,696 $ 89,604 </t>
  </si>
  <si>
    <t>Note 8 - Accrued Expenses and Other Current Liabilities (Tables)</t>
  </si>
  <si>
    <t>Schedule of Accrued Expenses and Other Current Liabilities [Table Text Block]</t>
  </si>
  <si>
    <t xml:space="preserve"> September 30, March 31, 2016 2016 (unaudited) Uninvoiced goods and services $ 10,539 $ 8,824 Compensation and benefits 7,028 7,540 Income taxes 4,435 2,066 Commissions, royalties and other 2,540 2,860 Total $ 24,542 $ 21,290 </t>
  </si>
  <si>
    <t>Note 10 - Pension Plans (Tables)</t>
  </si>
  <si>
    <t>Schedule of Net Benefit Costs [Table Text Block]</t>
  </si>
  <si>
    <t xml:space="preserve"> Three Months Ended Six Months Ended September 30, September 30, 2016 2015 2016 2015 (unaudited) (unaudited) Service cost $ 28 $ 25 $ 56 $ 51 Interest cost on projected benefit obligation 326 371 678 739 Expected return on plan assets (296 ) (442 ) (619 ) (880 ) Recognized actuarial loss 44 45 92 90 Net periodic pension expense $ 102 $ (1 ) $ 207 $ - </t>
  </si>
  <si>
    <t>Defined Benefit Plan Plan Assets Fair Value [Table Text Block]</t>
  </si>
  <si>
    <t xml:space="preserve"> September 30, 2016 March 31, 2016 Description Level 1 Level 2 Total Level 1 Level 2 Total (unaudited) (unaudited) Cash and cash funds $ 39 $ - 39 $ 121 $ - $ 121 Equity 423 - 423 351 - 351 Fixed interest 1,244 91 1,335 1,225 96 1,321 Mutual funds 13,908 13,626 27,534 13,527 13,394 26,921 Total $ 15,614 $ 13,717 29,331 $ 15,224 $ 13,490 $ 28,714 </t>
  </si>
  <si>
    <t>Note 11 - Employee Equity Incentive Plans (Tables)</t>
  </si>
  <si>
    <t>Schedule of Employee Service Share-based Compensation, Allocation of Recognized Period Costs [Table Text Block]</t>
  </si>
  <si>
    <t xml:space="preserve"> Three Months Ended September 30, Six Months Ended September 30, Statement of Operations Classifications 2016 2015 2016 2015 (unaudited) (unaudited) Cost of goods sold $ 96 $ 124 $ 196 $ 246 Research, development and engineering (1) 283 330 586 791 Selling, general and administrative 495 497 947 903 Stock-based compensation effect in income before income tax provision 874 951 1,729 1,940 Provision for income tax (2) 350 333 692 679 Net stock-based compensation effects in net income $ 524 $ 618 $ 1,037 $ 1,261 </t>
  </si>
  <si>
    <t>Schedule of Employee Service Share Based Compensation Fair Value Assumptions and Methodology [Table Text Block]</t>
  </si>
  <si>
    <t xml:space="preserve"> Stock Options Purchase Plan (1) Three Months Ended September 30, Six Months Ended September 30, Six Months Ended September 30, 2016 2015 2016 2015 2016 2015 (unaudited) (unaudited) (unaudited) Weighted average estimated fair value of grant per share $ 4.99 $ 4.31 $ 4.40 $ 4.83 $ 3.94 $ 3.15 Risk-free interest rate 1.3 % 1.7 % 1.3 % 1.8 % 0.3 % 0.1 % Expected term in years 6.41 6.35 6.41 6.45 1.00 1.00 Volatility 42.0 % 42.8 % 41.4 % 44.9 % 42.9 % 33.7 % Dividend yield (2) - 1.3 % 0.8 % 1.2 % 1.4 % 1.1 %</t>
  </si>
  <si>
    <t>Schedule of Share-based Compensation, Stock Options, Activity [Table Text Block]</t>
  </si>
  <si>
    <t xml:space="preserve"> Weighted Average Number of Exercise Price Intrinsic Shares Per Share Value (1) (unaudited) (000) Balance at March 31, 2016 5,234,397 $ 10.40 Options granted 387,000 $ 11.23 Options exercised (105,997 ) $ 7.95 $ 375 Options cancelled (7,500 ) $ 13.37 Options expired (5,000 ) $ 9.73 Balance at September 30, 2016 5,502,900 $ 10.50 Exercisable at September 30, 2016 3,950,650 $ 10.12 Exercisable at March 31, 2016 3,619,563 $ 9.93 </t>
  </si>
  <si>
    <t>Note 12 - Accumulated Other Comprehensive Income (Loss) (Tables)</t>
  </si>
  <si>
    <t>Schedule of Accumulated Other Comprehensive Income (Loss) [Table Text Block]</t>
  </si>
  <si>
    <t xml:space="preserve"> Six Months Ended September 30, 2016 Foreign Currency Unrealized Gains (Losses) on Securities Defined Benefit Pension Plans Accumulated Other Comprehensive Income (Loss) (unaudited) Balance as of March 31, 2016 $ (10,639 ) $ (82 ) $ (9,545 ) $ (20,266 ) Other comprehensive income (loss) before reclassifications (2,388 ) 132 - (2,256 ) Net (gain) loss reclassified from accumulated other comprehensive income (loss) - (31 ) - (31 ) Net current period other comprehensive income (loss) (2,388 ) 101 - (2,287 ) Balance as of September 30, 2016 $ (13,027 ) $ 19 $ (9,545 ) $ (22,553 ) Six Months Ended September 30, 2015 Foreign Currency Unrealized Gains (Losses) on Securities Defined Benefit Pension Plans Accumulated Other Comprehensive Income (Loss) (unaudited) Balance as of March 31, 2015 $ (13,577 ) $ 7 $ (9,518 ) $ (23,088 ) Other comprehensive income (loss) before reclassifications 3,561 (302 ) - 3,259 Net (gain) loss reclassified from accumulated other comprehensive income (loss) - 272 - 272 Net current period other comprehensive income (loss) 3,561 (30 ) - 3,531 Balance as of September 30, 2015 $ (10,016 ) $ (23 ) $ (9,518 ) $ (19,557 )</t>
  </si>
  <si>
    <t>Reclassification out of Accumulated Other Comprehensive Income [Table Text Block]</t>
  </si>
  <si>
    <t xml:space="preserve"> Accumulated Other Comprehensive Income (Loss) Components Amount Reclassified from Accumulated Other Comprehensive Income (Loss) Impacted Line Item on Unaudited Condensed Consolidated Income Statements Three Months Ended September 30, Six Months Ended September 30, 2016 2015 2016 2015 (unaudited) (unaudited) Net gain on investments $ 201 $ - $ 201 $ - Other income (expense), net Impairment of marketable securities - (454 ) (151 ) (454 ) Other income (expense), net Subtotal 201 (454 ) 50 (454 ) Income before income tax provision Tax impact (80 ) 182 (19 ) 182 Provision for income tax Total reclassifications for the period $ 121 $ (272 ) $ 31 $ (272 ) Net income</t>
  </si>
  <si>
    <t>Note 13 - Computation of Earnings Per Share (Tables)</t>
  </si>
  <si>
    <t>Schedule of Earnings Per Share, Basic and Diluted [Table Text Block]</t>
  </si>
  <si>
    <t xml:space="preserve"> Three Months Ended Six Months Ended September 30, September 30, 2016 2015 2016 2015 (unaudited) (unaudited) Net income $ 3,935 $ 3,273 $ 6,954 $ 6,258 Weighted average shares - basic 31,490 31,651 31,447 31,769 Weighted average shares - diluted 32,145 32,380 32,074 32,627 Net income per share - basic $ 0.12 $ 0.10 $ 0.22 $ 0.20 Net income per share - diluted $ 0.12 $ 0.10 $ 0.22 $ 0.19 </t>
  </si>
  <si>
    <t>Note 14 - Segment and Geographic Information (Tables)</t>
  </si>
  <si>
    <t>Revenue from External Customers by Geographic Areas [Table Text Block]</t>
  </si>
  <si>
    <t xml:space="preserve"> Three Months Ended Six Months Ended September 30, September 30, 2016 2015 2016 2015 (unaudited) (unaudited) United States $ 20,185 $ 19,317 $ 39,686 $ 39,450 Europe and the Middle East France 2,121 2,302 5,571 4,342 Germany 8,960 8,845 17,559 16,922 United Kingdom 3,209 3,494 6,836 6,714 Other 7,285 8,663 15,454 17,319 Asia Pacific China 21,218 20,053 43,858 41,288 Japan 1,708 2,402 3,426 5,724 Korea 4,353 6,089 9,048 12,225 Malaysia 1,288 1,322 2,092 2,564 Singapore 3,577 3,020 6,584 6,137 Thailand 1,040 992 1,851 2,035 Other 1,403 1,609 3,150 3,093 Rest of the World India 1,207 909 2,107 2,041 Other 1,075 1,240 2,045 2,450 Total $ 78,629 $ 80,257 $ 159,267 $ 162,304 </t>
  </si>
  <si>
    <t>Revenue from External Customers by Products and Services [Table Text Block]</t>
  </si>
  <si>
    <t xml:space="preserve"> Three Months Ended September 30, Six Months Ended September 30, 2016 2015 2016 2015 (unaudited) (unaudited) Power semiconductors $ 53,537 $ 53,433 $ 110,016 $ 108,411 Integrated circuits 20,553 22,024 40,935 44,508 Systems and RF power semiconductors 4,539 4,800 8,316 9,385 Total $ 78,629 $ 80,257 $ 159,267 $ 162,304 </t>
  </si>
  <si>
    <t>Note 3 - Business Combinations (Details Textual) - RadioPulse [Member] - USD ($)</t>
  </si>
  <si>
    <t>May 01, 2015</t>
  </si>
  <si>
    <t>Business Combination, Consideration Transferred</t>
  </si>
  <si>
    <t>Payments to Acquire Businesses, Gross</t>
  </si>
  <si>
    <t>Business Combination, Consideration Transferred, Other</t>
  </si>
  <si>
    <t>Business Combination, Contingent Consideration Arrangements, Range of Outcomes, Value, High</t>
  </si>
  <si>
    <t>Business Combination, Contingent Consideration Arrangements, Earnout Payment Period</t>
  </si>
  <si>
    <t>3 years</t>
  </si>
  <si>
    <t>Business Acquisition, Transaction Costs</t>
  </si>
  <si>
    <t>Employee Service Share-based Compensation, Cash Flow Effect, Cash Used to Settle Awards</t>
  </si>
  <si>
    <t>Note 3 - Business Combinations - Purchase Price Allocation (Details) - USD ($) $ in Thousands</t>
  </si>
  <si>
    <t>RadioPulse [Member]</t>
  </si>
  <si>
    <t>Cash, restricted cash and cash equivalents</t>
  </si>
  <si>
    <t>Property, plant and equipment</t>
  </si>
  <si>
    <t>Identifiable intangible assets</t>
  </si>
  <si>
    <t>Short-term borrowings</t>
  </si>
  <si>
    <t>Accruals and other liabilities</t>
  </si>
  <si>
    <t>Total identifiable net assets</t>
  </si>
  <si>
    <t>Total purchase consideration</t>
  </si>
  <si>
    <t>Note 3 - Business Combinations - Acquired Finite-Lived Intangible Assets (Details) $ in Thousands</t>
  </si>
  <si>
    <t>May 01, 2015USD ($)</t>
  </si>
  <si>
    <t>Developed Technology Rights [Member]</t>
  </si>
  <si>
    <t>Fair Value</t>
  </si>
  <si>
    <t>Finite-Lived Intangible Assets, Amortization Method</t>
  </si>
  <si>
    <t>Accelerated</t>
  </si>
  <si>
    <t>Acquired Finite-Lived Intangible Assets, Estimated Useful Life</t>
  </si>
  <si>
    <t>5 years</t>
  </si>
  <si>
    <t>In Process Research and Development [Member]</t>
  </si>
  <si>
    <t>[1]</t>
  </si>
  <si>
    <t>Straight-line</t>
  </si>
  <si>
    <t>Customer Relationships [Member]</t>
  </si>
  <si>
    <t>Order or Production Backlog [Member]</t>
  </si>
  <si>
    <t>180 days</t>
  </si>
  <si>
    <t>Amortization starts after the completion of the research and development activities of the related projects.</t>
  </si>
  <si>
    <t>Note 4 - Fair Value (Details Textual)</t>
  </si>
  <si>
    <t>Sep. 30, 2016USD ($)</t>
  </si>
  <si>
    <t>Mar. 31, 2016USD ($)</t>
  </si>
  <si>
    <t>Fair Value, Inputs, Level 3 [Member]</t>
  </si>
  <si>
    <t>Assets, Fair Value Disclosure, Recurring</t>
  </si>
  <si>
    <t>Liabilities, Fair Value Disclosure, Recurring</t>
  </si>
  <si>
    <t>Debt, Long-term and Short-term, Combined Amount</t>
  </si>
  <si>
    <t>Derivative, Number of Instruments Held</t>
  </si>
  <si>
    <t>Note 4 - Fair Value - Assets and Liabilities Measured at Fair Value (Details) - USD ($) $ in Thousands</t>
  </si>
  <si>
    <t>Fair Value, Measurements, Recurring [Member] | Fair Value, Inputs, Level 1 [Member]</t>
  </si>
  <si>
    <t>Money market funds</t>
  </si>
  <si>
    <t>[1],[2]</t>
  </si>
  <si>
    <t>Marketable equity securities</t>
  </si>
  <si>
    <t>[2],[3]</t>
  </si>
  <si>
    <t>Auction rate preferred securities</t>
  </si>
  <si>
    <t>Total Assets Measured at Fair Value</t>
  </si>
  <si>
    <t>[2]</t>
  </si>
  <si>
    <t>Fair Value, Measurements, Recurring [Member] | Fair Value, Inputs, Level 2 [Member]</t>
  </si>
  <si>
    <t>Fair Value, Measurements, Recurring [Member]</t>
  </si>
  <si>
    <t>Included in "Cash and cash equivalents" on our unaudited condensed consolidated balance sheets.</t>
  </si>
  <si>
    <t>We did not have any recurring fair value measurements of assets or liabilities whose fair value was measured using significant unobservable inputs.</t>
  </si>
  <si>
    <t>[3]</t>
  </si>
  <si>
    <t>Included in "Other assets" on our unaudited condensed consolidated balance sheets.</t>
  </si>
  <si>
    <t>Note 5 - Accounts Receivable - Accounts Receivable, Net (Details) - USD ($) $ in Thousands</t>
  </si>
  <si>
    <t>Accounts receivable, gross</t>
  </si>
  <si>
    <t>Allowances</t>
  </si>
  <si>
    <t>Note 6 - Other Assets (Details Textual) - USD ($)</t>
  </si>
  <si>
    <t>Powersem GmbH [Member]</t>
  </si>
  <si>
    <t>Equity Method Investments</t>
  </si>
  <si>
    <t>EB Tech Ltd [Member]</t>
  </si>
  <si>
    <t>ATEC [Member]</t>
  </si>
  <si>
    <t>Other than Temporary Impairment Losses, Investments</t>
  </si>
  <si>
    <t>Cost Method Investments</t>
  </si>
  <si>
    <t>Equity Method Investment, Other than Temporary Impairment</t>
  </si>
  <si>
    <t>Cost-method Investments, Other than Temporary Impairment</t>
  </si>
  <si>
    <t>Note 6 - Other Assets - Other Assets (Details) - USD ($) $ in Thousands</t>
  </si>
  <si>
    <t>Long-term equity method investments</t>
  </si>
  <si>
    <t>Other items, including cost method investments</t>
  </si>
  <si>
    <t>Total</t>
  </si>
  <si>
    <t>Note 7 - Inventories - Inventories (Details) - USD ($) $ in Thousands</t>
  </si>
  <si>
    <t>Raw materials</t>
  </si>
  <si>
    <t>Work in process</t>
  </si>
  <si>
    <t>Finished goods</t>
  </si>
  <si>
    <t>Note 8 - Accrued Expenses and Other Current Liabilities - Accrued Expenses and Other Current Liabilities (Details) - USD ($) $ in Thousands</t>
  </si>
  <si>
    <t>Uninvoiced goods and services</t>
  </si>
  <si>
    <t>Compensation and benefits</t>
  </si>
  <si>
    <t>Income taxes</t>
  </si>
  <si>
    <t>Commissions, royalties and other</t>
  </si>
  <si>
    <t>Note 9 - Borrowing Arrangements (Details Textual)</t>
  </si>
  <si>
    <t>Nov. 20, 2015USD ($)</t>
  </si>
  <si>
    <t>Apr. 30, 2015USD ($)</t>
  </si>
  <si>
    <t>Sep. 30, 2016EUR (€)</t>
  </si>
  <si>
    <t>Mar. 31, 2016EUR (€)</t>
  </si>
  <si>
    <t>Apr. 30, 2015EUR (€)</t>
  </si>
  <si>
    <t>Bank of West Amended and Restated Credit Agreement November 20, 2015 [Member] | Minimum [Member]</t>
  </si>
  <si>
    <t>Line of Credit Facility Basis Spread on Variable Rate</t>
  </si>
  <si>
    <t>0.75%</t>
  </si>
  <si>
    <t>Line of Credit Facility, Unused Capacity, Commitment Fee Percentage</t>
  </si>
  <si>
    <t>0.25%</t>
  </si>
  <si>
    <t>Bank of West Amended and Restated Credit Agreement November 20, 2015 [Member] | Maximum [Member]</t>
  </si>
  <si>
    <t>2.50%</t>
  </si>
  <si>
    <t>0.625%</t>
  </si>
  <si>
    <t>Bank of West Amended and Restated Credit Agreement November 20, 2015 [Member]</t>
  </si>
  <si>
    <t>Line of Credit Facility, Initiation Date</t>
  </si>
  <si>
    <t>Nov. 20,
		2015</t>
  </si>
  <si>
    <t>Line of Credit Facility, Expiration Date</t>
  </si>
  <si>
    <t>Nov. 20,
		2017</t>
  </si>
  <si>
    <t>Line of Credit Facility, Maximum Borrowing Capacity</t>
  </si>
  <si>
    <t>Line of Credit Facility, Interest Rate at Period End</t>
  </si>
  <si>
    <t>2.64%</t>
  </si>
  <si>
    <t>Debt Issuance Costs, Net</t>
  </si>
  <si>
    <t>Long-term Line of Credit</t>
  </si>
  <si>
    <t>Available Credit Line for Letter of Credit</t>
  </si>
  <si>
    <t>April 2015 IKB Deutsche Industriebank Loan Payable [Member]</t>
  </si>
  <si>
    <t>Debt Instrument, Maturity Date</t>
  </si>
  <si>
    <t>Mar. 31,
		2022</t>
  </si>
  <si>
    <t>Debt Instrument, Face Amount</t>
  </si>
  <si>
    <t>Debt Instrument, Interest Rate, Stated Percentage</t>
  </si>
  <si>
    <t>1.75%</t>
  </si>
  <si>
    <t>Debt Instrument, Periodic Payment, Principal</t>
  </si>
  <si>
    <t>Long-term Debt, Gross</t>
  </si>
  <si>
    <t>Notes Payable, Other Payables [Member]</t>
  </si>
  <si>
    <t>Business Combination, Recognized Identifiable Assets Acquired and Liabilities Assumed, Noncurrent Liabilities, Long-term Debt</t>
  </si>
  <si>
    <t>Note 10 - Pension Plans (Details Textual) $ in Millions</t>
  </si>
  <si>
    <t>12 Months Ended</t>
  </si>
  <si>
    <t>Mar. 31, 2017USD ($)</t>
  </si>
  <si>
    <t>United Kingdom and the Philippines Plans [Member] | Scenario, Forecast [Member]</t>
  </si>
  <si>
    <t>Defined Benefit Plans, Estimated Future Employer Contributions in Current Fiscal Year</t>
  </si>
  <si>
    <t>Number of Defined Benefit Plans</t>
  </si>
  <si>
    <t>Note 10 - Pension Plans - Net Periodic Pension Expense (Details) - USD ($) $ in Thousands</t>
  </si>
  <si>
    <t>Service cost</t>
  </si>
  <si>
    <t>Interest cost on projected benefit obligation</t>
  </si>
  <si>
    <t>Expected return on plan assets</t>
  </si>
  <si>
    <t>Recognized actuarial loss</t>
  </si>
  <si>
    <t>Net periodic pension expense</t>
  </si>
  <si>
    <t>Note 10 - Pension Plans - Information on Plan Assets (Details) - USD ($) $ in Thousands</t>
  </si>
  <si>
    <t>Fair Value, Inputs, Level 1 [Member] | Cash and Cash Equivalents [Member]</t>
  </si>
  <si>
    <t>Defined Benefit Plan, Fair Value of Plan Assets</t>
  </si>
  <si>
    <t>Fair Value, Inputs, Level 1 [Member] | Equity Securities [Member]</t>
  </si>
  <si>
    <t>Fair Value, Inputs, Level 1 [Member] | Fixed Income Funds [Member]</t>
  </si>
  <si>
    <t>Fair Value, Inputs, Level 1 [Member] | Mutual Fund [Member]</t>
  </si>
  <si>
    <t>Fair Value, Inputs, Level 1 [Member]</t>
  </si>
  <si>
    <t>Fair Value, Inputs, Level 2 [Member] | Cash and Cash Equivalents [Member]</t>
  </si>
  <si>
    <t>Fair Value, Inputs, Level 2 [Member] | Equity Securities [Member]</t>
  </si>
  <si>
    <t>Fair Value, Inputs, Level 2 [Member] | Fixed Income Funds [Member]</t>
  </si>
  <si>
    <t>Fair Value, Inputs, Level 2 [Member] | Mutual Fund [Member]</t>
  </si>
  <si>
    <t>Fair Value, Inputs, Level 2 [Member]</t>
  </si>
  <si>
    <t>Cash and Cash Equivalents [Member]</t>
  </si>
  <si>
    <t>Equity Securities [Member]</t>
  </si>
  <si>
    <t>Fixed Income Funds [Member]</t>
  </si>
  <si>
    <t>Mutual Fund [Member]</t>
  </si>
  <si>
    <t>Note 11 - Employee Equity Incentive Plans (Details Textual) - USD ($)</t>
  </si>
  <si>
    <t>Aug. 26, 2016</t>
  </si>
  <si>
    <t>Aug. 30, 2013</t>
  </si>
  <si>
    <t>Sep. 16, 2011</t>
  </si>
  <si>
    <t>Sep. 10, 2009</t>
  </si>
  <si>
    <t>Plan 2009 [Member]</t>
  </si>
  <si>
    <t>Share-based Compensation Arrangement by Share-based Payment Award, Number of Shares Authorized</t>
  </si>
  <si>
    <t>Plan 2011 [Member]</t>
  </si>
  <si>
    <t>Plan 2013 [Member]</t>
  </si>
  <si>
    <t>Plan 2016 [Member]</t>
  </si>
  <si>
    <t>Stock Options of Plans Two Thousand and Nine Two Thousand and Eleven and Two Thousand and Thirteen [Member] | Minimum [Member]</t>
  </si>
  <si>
    <t>Share-based Compensation Arrangement by Share-based Payment Award, Purchase Price of Common Stock, Percent</t>
  </si>
  <si>
    <t>100.00%</t>
  </si>
  <si>
    <t>Stock Options of Plans Two Thousand and Nine Two Thousand and Eleven and Two Thousand and Thirteen [Member]</t>
  </si>
  <si>
    <t>Share-based Compensation Arrangement by Share-based Payment Award, Award Vesting Period</t>
  </si>
  <si>
    <t>4 years</t>
  </si>
  <si>
    <t>Share-based Compensation Arrangement by Share-based Payment Award, Expiration Period</t>
  </si>
  <si>
    <t>10 years</t>
  </si>
  <si>
    <t>Stock Appreciation Rights of Plans Two Thousand and Nine Two Thousand and Eleven and Two Thousand and Thirteen [Member] | Minimum [Member]</t>
  </si>
  <si>
    <t>Stock Appreciation Rights of Plans Two Thousand and Nine Two Thousand and Eleven and Two Thousand and Thirteen [Member] | Maximum [Member]</t>
  </si>
  <si>
    <t>Employee Stock Purchase Plan 1999 [Member]</t>
  </si>
  <si>
    <t>85.00%</t>
  </si>
  <si>
    <t>Share-based Compensation Arrangement by Share-based Payment Award, Maximum Employee Subscription Rate</t>
  </si>
  <si>
    <t>15.00%</t>
  </si>
  <si>
    <t>Stock Issued During Period, Shares, Employee Stock Purchase Plans</t>
  </si>
  <si>
    <t>Common Stock, Capital Shares Reserved for Future Issuance</t>
  </si>
  <si>
    <t>Estimated Statutory Income Tax Rate</t>
  </si>
  <si>
    <t>40.00%</t>
  </si>
  <si>
    <t>35.00%</t>
  </si>
  <si>
    <t>Employee Service Share-based Compensation, Nonvested Awards, Compensation Cost Not yet Recognized</t>
  </si>
  <si>
    <t>Employee Service Share-based Compensation, Nonvested Awards, Compensation Cost Not yet Recognized, Period for Recognition</t>
  </si>
  <si>
    <t>2 years 292 days</t>
  </si>
  <si>
    <t>Note 11 - Employee Equity Incentive Plans - Stock-based Compensation in Income Tax Provision (Details) - USD ($) $ in Thousands</t>
  </si>
  <si>
    <t>Cost of Sales [Member]</t>
  </si>
  <si>
    <t>Stock-based Compensation Effect in Income before Taxes</t>
  </si>
  <si>
    <t>Research and Development Expense [Member]</t>
  </si>
  <si>
    <t>Selling, General and Administrative Expenses [Member]</t>
  </si>
  <si>
    <t>Net stock-based compensation effects in net income</t>
  </si>
  <si>
    <t>Includes acquisition related compensation expenses of $249,000 during the six months ended September 30, 2015.</t>
  </si>
  <si>
    <t>Calculated at the U.S. statutory income tax rate of 40% in fiscal 2017 and 35% in fiscal 2016.</t>
  </si>
  <si>
    <t>Note 11 - Employee Equity Incentive Plans - Fair Value and Assumptions (Details) - $ / shares</t>
  </si>
  <si>
    <t>Employee Stock Option [Member]</t>
  </si>
  <si>
    <t>Weighted average estimated fair value of grant per share (in dollars per share)</t>
  </si>
  <si>
    <t>Risk-free interest rate</t>
  </si>
  <si>
    <t>1.30%</t>
  </si>
  <si>
    <t>1.70%</t>
  </si>
  <si>
    <t>1.80%</t>
  </si>
  <si>
    <t>Expected term in years</t>
  </si>
  <si>
    <t>6 years 149 days</t>
  </si>
  <si>
    <t>6 years 127 days</t>
  </si>
  <si>
    <t>6 years 164 days</t>
  </si>
  <si>
    <t>Volatility</t>
  </si>
  <si>
    <t>42.00%</t>
  </si>
  <si>
    <t>42.80%</t>
  </si>
  <si>
    <t>41.40%</t>
  </si>
  <si>
    <t>44.90%</t>
  </si>
  <si>
    <t>Dividend yield</t>
  </si>
  <si>
    <t>0.80%</t>
  </si>
  <si>
    <t>1.20%</t>
  </si>
  <si>
    <t>0.30%</t>
  </si>
  <si>
    <t>0.10%</t>
  </si>
  <si>
    <t>1 year</t>
  </si>
  <si>
    <t>42.90%</t>
  </si>
  <si>
    <t>33.70%</t>
  </si>
  <si>
    <t>1.40%</t>
  </si>
  <si>
    <t>1.10%</t>
  </si>
  <si>
    <t>No dividends were declared for the quarter ended September 30, 2016.</t>
  </si>
  <si>
    <t>Under the stock purchase plan, rights to purchase shares are only granted during the first and third quarters of each fiscal year.</t>
  </si>
  <si>
    <t>Note 11 - Employee Equity Incentive Plans - Option Activity (Details) - USD ($) $ / shares in Units, $ in Thousands</t>
  </si>
  <si>
    <t>Options outstanding, beginning of period (in shares)</t>
  </si>
  <si>
    <t>Weighted average exercise price per share, beginning balance (in dollars per share)</t>
  </si>
  <si>
    <t>Options oustanding, Options granted (in shares)</t>
  </si>
  <si>
    <t>Weighted average exercise price per share, Options granted (in dollars per share)</t>
  </si>
  <si>
    <t>Options oustanding, Options exercised (in shares)</t>
  </si>
  <si>
    <t>Weighted average exercise price per share, Options exercised (in dollars per share)</t>
  </si>
  <si>
    <t>Options exercised, Intrinsic Value</t>
  </si>
  <si>
    <t>Options oustanding, Options cancelled (in shares)</t>
  </si>
  <si>
    <t>Weighted average exercise price per share, Options cancelled (in dollars per share)</t>
  </si>
  <si>
    <t>Options oustanding, Options expired (in shares)</t>
  </si>
  <si>
    <t>Weighted average exercise price per share, Options expired (in dollars per share)</t>
  </si>
  <si>
    <t>Options oustanding, ending balance (in shares)</t>
  </si>
  <si>
    <t>Weighted average exercise price per share, ending balance (in dollars per share)</t>
  </si>
  <si>
    <t>Options exercisable (in shares)</t>
  </si>
  <si>
    <t>Weighted average exercise price per share, exercisable (in dollars per share)</t>
  </si>
  <si>
    <t>Represents the difference between the exercise price and the value of our common stock at the time of exercise.</t>
  </si>
  <si>
    <t>Note 12 - Accumulated Other Comprehensive Income (Loss) - AOCI Change (Details) - USD ($) $ in Thousands</t>
  </si>
  <si>
    <t>Accumulated Foreign Currency Adjustment Attributable to Parent [Member]</t>
  </si>
  <si>
    <t>Accumulated Other Comprehensive Income (Loss) Net Of Tax, Beginning of Period</t>
  </si>
  <si>
    <t>Other comprehensive income (loss) before reclassifications</t>
  </si>
  <si>
    <t>Net (gain) loss reclassified from accumulated other comprehensive income (loss)</t>
  </si>
  <si>
    <t>Net current period other comprehensive income (loss)</t>
  </si>
  <si>
    <t>Accumulated Other Comprehensive Income (Loss) Net Of Tax, End of Period</t>
  </si>
  <si>
    <t>Accumulated Net Investment Gain (Loss) Attributable to Parent [Member]</t>
  </si>
  <si>
    <t>Accumulated Defined Benefit Plans Adjustment Attributable to Parent [Member]</t>
  </si>
  <si>
    <t>AOCI Attributable to Parent [Member]</t>
  </si>
  <si>
    <t>Note 12 - Accumulated Other Comprehensive (Loss) - AOCI Reclass (Details) - USD ($) $ in Thousands</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Reclassification out of Accumulated Other Comprehensive Income [Member]</t>
  </si>
  <si>
    <t>Income before Income Tax Provision</t>
  </si>
  <si>
    <t>Tax impact</t>
  </si>
  <si>
    <t>Total reclassifications for the period</t>
  </si>
  <si>
    <t>Note 13 - Computation of Earnings Per Share (Details Textual) - shares</t>
  </si>
  <si>
    <t>Weighted Average Number Diluted Shares Outstanding Adjustment</t>
  </si>
  <si>
    <t>Antidilutive Securities Excluded from Computation of Earnings Per Share, Amount</t>
  </si>
  <si>
    <t>Note 13 - Computation of Earnings Per Share - Computation of Earnings Per Share (Details) - USD ($) $ / shares in Units, shares in Thousands, $ in Thousands</t>
  </si>
  <si>
    <t>Weighted average shares - basic (in shares)</t>
  </si>
  <si>
    <t>Weighted average shares - diluted (in shares)</t>
  </si>
  <si>
    <t>Net income per share - basic (in dollars per share)</t>
  </si>
  <si>
    <t>Net income per share - diluted (in dollars per share)</t>
  </si>
  <si>
    <t>Note 14 - Segment and Geographic Information (Details Textual)</t>
  </si>
  <si>
    <t>Sales Revenue, Net [Member] | Customer Concentration Risk [Member] | Distributor 1 [Member]</t>
  </si>
  <si>
    <t>Concentration Risk, Percentage</t>
  </si>
  <si>
    <t>13.70%</t>
  </si>
  <si>
    <t>11.50%</t>
  </si>
  <si>
    <t>13.80%</t>
  </si>
  <si>
    <t>11.10%</t>
  </si>
  <si>
    <t>Number of Entity Wide Revenue Major Customers</t>
  </si>
  <si>
    <t>Sales Revenue, Net [Member] | Customer Concentration Risk [Member] | Distributor 2 [Member]</t>
  </si>
  <si>
    <t>10.80%</t>
  </si>
  <si>
    <t>10.70%</t>
  </si>
  <si>
    <t>Number of Reportable Segments</t>
  </si>
  <si>
    <t>Number of Operating Segments</t>
  </si>
  <si>
    <t>Note 14 - Segment and Geographic Information - Segment and Geographic Information (Details) - USD ($) $ in Thousands</t>
  </si>
  <si>
    <t>UNITED STATES</t>
  </si>
  <si>
    <t>Net Revenues</t>
  </si>
  <si>
    <t>FRANCE</t>
  </si>
  <si>
    <t>GERMANY</t>
  </si>
  <si>
    <t>UNITED KINGDOM</t>
  </si>
  <si>
    <t>Other Europe and the Middle East Regions [Member]</t>
  </si>
  <si>
    <t>CHINA</t>
  </si>
  <si>
    <t>JAPAN</t>
  </si>
  <si>
    <t>KOREA, REPUBLIC OF</t>
  </si>
  <si>
    <t>MALAYSIA [Member]</t>
  </si>
  <si>
    <t>SINGAPORE</t>
  </si>
  <si>
    <t>THAILAND</t>
  </si>
  <si>
    <t>Other Asia Pacific Regions [Member]</t>
  </si>
  <si>
    <t>INDIA</t>
  </si>
  <si>
    <t>Other Rest of the World [Member]</t>
  </si>
  <si>
    <t>Note 14 - Segment and Geographic Information - Revenue by Product Line (Details) - USD ($) $ in Thousands</t>
  </si>
  <si>
    <t>Power Semiconductors [Member]</t>
  </si>
  <si>
    <t>Integrated Circuits [Member]</t>
  </si>
  <si>
    <t>Systems and RF Power Semiconductors [Member]</t>
  </si>
  <si>
    <t>Note 15 - Income Taxes (Details Textual) - USD ($) $ in Thousands</t>
  </si>
  <si>
    <t>Income Tax Expense (Benefit)</t>
  </si>
  <si>
    <t>Effective Income Tax Rate Reconciliation, Percent</t>
  </si>
  <si>
    <t>42.10%</t>
  </si>
  <si>
    <t>43.40%</t>
  </si>
  <si>
    <t>42.40%</t>
  </si>
  <si>
    <t>Note 16 - Commitments and Contingencies (Details Textual) - Foreign Tax Authority [Member] - Bureau of Internal Revenue [Member]</t>
  </si>
  <si>
    <t>Tax Year 2010 [Member]</t>
  </si>
  <si>
    <t>Loss Contingency, Estimate of Possible Loss</t>
  </si>
  <si>
    <t>Tax Year 2011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56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1536752</v>
      </c>
    </row>
    <row spans="1:3" r="13">
      <c t="s" s="4" r="A13">
        <v>20</v>
      </c>
      <c t="s" s="4" r="B13">
        <v>21</v>
      </c>
    </row>
    <row spans="1:3" r="14">
      <c t="s" s="4" r="A14">
        <v>22</v>
      </c>
      <c t="s" s="4" r="B14">
        <v>23</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0</v>
      </c>
      <c t="s" s="2" r="B1">
        <v>1</v>
      </c>
    </row>
    <row spans="1:2" r="2">
      <c t="s" s="2" r="B2">
        <v>2</v>
      </c>
    </row>
    <row spans="1:2" r="3">
      <c t="s" s="3" r="A3">
        <v>144</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44</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6</v>
      </c>
      <c t="s" s="2" r="B1">
        <v>1</v>
      </c>
    </row>
    <row spans="1:2" r="2">
      <c t="s" s="2" r="B2">
        <v>2</v>
      </c>
    </row>
    <row spans="1:2" r="3">
      <c t="s" s="3" r="A3">
        <v>144</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9</v>
      </c>
      <c t="s" s="2" r="B1">
        <v>1</v>
      </c>
    </row>
    <row spans="1:2" r="2">
      <c t="s" s="2" r="B2">
        <v>2</v>
      </c>
    </row>
    <row spans="1:2" r="3">
      <c t="s" s="3" r="A3">
        <v>144</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44</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5</v>
      </c>
      <c t="s" s="2" r="B1">
        <v>1</v>
      </c>
    </row>
    <row spans="1:2" r="2">
      <c t="s" s="2" r="B2">
        <v>2</v>
      </c>
    </row>
    <row spans="1:2" r="3">
      <c t="s" s="3" r="A3">
        <v>144</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44</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71</v>
      </c>
      <c t="s" s="2" r="B1">
        <v>1</v>
      </c>
    </row>
    <row spans="1:2" r="2">
      <c t="s" s="2" r="B2">
        <v>2</v>
      </c>
    </row>
    <row spans="1:2" r="3">
      <c t="s" s="3" r="A3">
        <v>144</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4</v>
      </c>
      <c t="s" s="2" r="B1">
        <v>1</v>
      </c>
    </row>
    <row spans="1:2" r="2">
      <c t="s" s="2" r="B2">
        <v>2</v>
      </c>
    </row>
    <row spans="1:2" r="3">
      <c t="s" s="3" r="A3">
        <v>144</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7</v>
      </c>
      <c t="s" s="2" r="B1">
        <v>1</v>
      </c>
    </row>
    <row spans="1:2" r="2">
      <c t="s" s="2" r="B2">
        <v>2</v>
      </c>
    </row>
    <row spans="1:2" r="3">
      <c t="s" s="3" r="A3">
        <v>144</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3804</v>
      </c>
      <c t="n" s="7" r="C3">
        <v>155806</v>
      </c>
    </row>
    <row spans="1:3" r="4">
      <c t="s" s="4" r="A4">
        <v>33</v>
      </c>
      <c t="n" s="6" r="B4">
        <v>274</v>
      </c>
      <c t="n" s="6" r="C4">
        <v>277</v>
      </c>
    </row>
    <row spans="1:3" r="5">
      <c t="s" s="4" r="A5">
        <v>34</v>
      </c>
      <c t="n" s="6" r="B5">
        <v>38997</v>
      </c>
      <c t="n" s="6" r="C5">
        <v>38440</v>
      </c>
    </row>
    <row spans="1:3" r="6">
      <c t="s" s="4" r="A6">
        <v>35</v>
      </c>
      <c t="n" s="6" r="B6">
        <v>89696</v>
      </c>
      <c t="n" s="6" r="C6">
        <v>89604</v>
      </c>
    </row>
    <row spans="1:3" r="7">
      <c t="s" s="4" r="A7">
        <v>36</v>
      </c>
      <c t="n" s="6" r="B7">
        <v>4189</v>
      </c>
      <c t="n" s="6" r="C7">
        <v>4203</v>
      </c>
    </row>
    <row spans="1:3" r="8">
      <c t="s" s="4" r="A8">
        <v>37</v>
      </c>
      <c t="n" s="6" r="B8">
        <v>286960</v>
      </c>
      <c t="n" s="6" r="C8">
        <v>288330</v>
      </c>
    </row>
    <row spans="1:3" r="9">
      <c t="s" s="4" r="A9">
        <v>38</v>
      </c>
      <c t="n" s="6" r="B9">
        <v>43678</v>
      </c>
      <c t="n" s="6" r="C9">
        <v>42623</v>
      </c>
    </row>
    <row spans="1:3" r="10">
      <c t="s" s="4" r="A10">
        <v>39</v>
      </c>
      <c t="n" s="6" r="B10">
        <v>5896</v>
      </c>
      <c t="n" s="6" r="C10">
        <v>7607</v>
      </c>
    </row>
    <row spans="1:3" r="11">
      <c t="s" s="4" r="A11">
        <v>40</v>
      </c>
      <c t="n" s="6" r="B11">
        <v>42335</v>
      </c>
      <c t="n" s="6" r="C11">
        <v>42355</v>
      </c>
    </row>
    <row spans="1:3" r="12">
      <c t="s" s="4" r="A12">
        <v>41</v>
      </c>
      <c t="n" s="6" r="B12">
        <v>27865</v>
      </c>
      <c t="n" s="6" r="C12">
        <v>28024</v>
      </c>
    </row>
    <row spans="1:3" r="13">
      <c t="s" s="4" r="A13">
        <v>42</v>
      </c>
      <c t="n" s="6" r="B13">
        <v>15966</v>
      </c>
      <c t="n" s="6" r="C13">
        <v>13762</v>
      </c>
    </row>
    <row spans="1:3" r="14">
      <c t="s" s="4" r="A14">
        <v>43</v>
      </c>
      <c t="n" s="6" r="B14">
        <v>422700</v>
      </c>
      <c t="n" s="6" r="C14">
        <v>422701</v>
      </c>
    </row>
    <row spans="1:3" r="15">
      <c t="s" s="3" r="A15">
        <v>44</v>
      </c>
    </row>
    <row spans="1:3" r="16">
      <c t="s" s="4" r="A16">
        <v>45</v>
      </c>
      <c t="n" s="6" r="B16">
        <v>1087</v>
      </c>
      <c t="n" s="6" r="C16">
        <v>1804</v>
      </c>
    </row>
    <row spans="1:3" r="17">
      <c t="s" s="4" r="A17">
        <v>46</v>
      </c>
      <c t="n" s="6" r="B17">
        <v>10913</v>
      </c>
      <c t="n" s="6" r="C17">
        <v>11416</v>
      </c>
    </row>
    <row spans="1:3" r="18">
      <c t="s" s="4" r="A18">
        <v>47</v>
      </c>
      <c t="n" s="6" r="B18">
        <v>24542</v>
      </c>
      <c t="n" s="6" r="C18">
        <v>21290</v>
      </c>
    </row>
    <row spans="1:3" r="19">
      <c t="s" s="4" r="A19">
        <v>48</v>
      </c>
      <c t="n" s="6" r="B19">
        <v>36542</v>
      </c>
      <c t="n" s="6" r="C19">
        <v>34510</v>
      </c>
    </row>
    <row spans="1:3" r="20">
      <c t="s" s="4" r="A20">
        <v>49</v>
      </c>
      <c t="n" s="6" r="B20">
        <v>77776</v>
      </c>
      <c t="n" s="6" r="C20">
        <v>85253</v>
      </c>
    </row>
    <row spans="1:3" r="21">
      <c t="s" s="4" r="A21">
        <v>50</v>
      </c>
      <c t="n" s="6" r="B21">
        <v>15424</v>
      </c>
      <c t="n" s="6" r="C21">
        <v>16307</v>
      </c>
    </row>
    <row spans="1:3" r="22">
      <c t="s" s="4" r="A22">
        <v>51</v>
      </c>
      <c t="n" s="6" r="B22">
        <v>7169</v>
      </c>
      <c t="n" s="6" r="C22">
        <v>7336</v>
      </c>
    </row>
    <row spans="1:3" r="23">
      <c t="s" s="4" r="A23">
        <v>52</v>
      </c>
      <c t="n" s="6" r="B23">
        <v>136911</v>
      </c>
      <c t="n" s="6" r="C23">
        <v>143406</v>
      </c>
    </row>
    <row spans="1:3" r="24">
      <c t="s" s="4" r="A24">
        <v>53</v>
      </c>
      <c t="s" s="4" r="B24">
        <v>54</v>
      </c>
      <c t="s" s="4" r="C24">
        <v>54</v>
      </c>
    </row>
    <row spans="1:3" r="25">
      <c t="s" s="3" r="A25">
        <v>55</v>
      </c>
    </row>
    <row spans="1:3" r="26">
      <c t="s" s="4" r="A26">
        <v>56</v>
      </c>
      <c t="s" s="4" r="B26">
        <v>54</v>
      </c>
      <c t="s" s="4" r="C26">
        <v>54</v>
      </c>
    </row>
    <row spans="1:3" r="27">
      <c t="s" s="4" r="A27">
        <v>57</v>
      </c>
      <c t="n" s="6" r="B27">
        <v>383</v>
      </c>
      <c t="n" s="6" r="C27">
        <v>382</v>
      </c>
    </row>
    <row spans="1:3" r="28">
      <c t="s" s="4" r="A28">
        <v>58</v>
      </c>
      <c t="n" s="6" r="B28">
        <v>216228</v>
      </c>
      <c t="n" s="6" r="C28">
        <v>214045</v>
      </c>
    </row>
    <row spans="1:3" r="29">
      <c t="s" s="4" r="A29">
        <v>59</v>
      </c>
      <c t="n" s="6" r="B29">
        <v>-60886</v>
      </c>
      <c t="n" s="6" r="C29">
        <v>-61845</v>
      </c>
    </row>
    <row spans="1:3" r="30">
      <c t="s" s="4" r="A30">
        <v>60</v>
      </c>
      <c t="n" s="6" r="B30">
        <v>152617</v>
      </c>
      <c t="n" s="6" r="C30">
        <v>146979</v>
      </c>
    </row>
    <row spans="1:3" r="31">
      <c t="s" s="4" r="A31">
        <v>61</v>
      </c>
      <c t="n" s="6" r="B31">
        <v>-22553</v>
      </c>
      <c t="n" s="6" r="C31">
        <v>-20266</v>
      </c>
    </row>
    <row spans="1:3" r="32">
      <c t="s" s="4" r="A32">
        <v>62</v>
      </c>
      <c t="n" s="6" r="B32">
        <v>285789</v>
      </c>
      <c t="n" s="6" r="C32">
        <v>279295</v>
      </c>
    </row>
    <row spans="1:3" r="33">
      <c t="s" s="4" r="A33">
        <v>63</v>
      </c>
      <c t="n" s="7" r="B33">
        <v>422700</v>
      </c>
      <c t="n" s="7" r="C33">
        <v>422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0</v>
      </c>
      <c t="s" s="2" r="B1">
        <v>1</v>
      </c>
    </row>
    <row spans="1:2" r="2">
      <c t="s" s="2" r="B2">
        <v>2</v>
      </c>
    </row>
    <row spans="1:2" r="3">
      <c t="s" s="3" r="A3">
        <v>144</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3</v>
      </c>
      <c t="s" s="2" r="B1">
        <v>1</v>
      </c>
    </row>
    <row spans="1:2" r="2">
      <c t="s" s="2" r="B2">
        <v>2</v>
      </c>
    </row>
    <row spans="1:2" r="3">
      <c t="s" s="3" r="A3">
        <v>144</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44</v>
      </c>
    </row>
    <row spans="1:2" r="4">
      <c t="s" s="4" r="A4">
        <v>187</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44</v>
      </c>
    </row>
    <row spans="1:2" r="4">
      <c t="s" s="4" r="A4">
        <v>190</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92</v>
      </c>
      <c t="s" s="2" r="B1">
        <v>1</v>
      </c>
    </row>
    <row spans="1:2" r="2">
      <c t="s" s="2" r="B2">
        <v>2</v>
      </c>
    </row>
    <row spans="1:2" r="3">
      <c t="s" s="3" r="A3">
        <v>193</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99</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7</v>
      </c>
      <c t="s" s="2" r="B1">
        <v>1</v>
      </c>
    </row>
    <row spans="1:2" r="2">
      <c t="s" s="2" r="B2">
        <v>2</v>
      </c>
    </row>
    <row spans="1:2" r="3">
      <c t="s" s="3" r="A3">
        <v>199</v>
      </c>
    </row>
    <row spans="1:2" r="4">
      <c t="s" s="4" r="A4">
        <v>208</v>
      </c>
      <c t="s" s="4" r="B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3" r="A3">
        <v>199</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3" r="A3">
        <v>199</v>
      </c>
    </row>
    <row spans="1:2" r="4">
      <c t="s" s="4" r="A4">
        <v>214</v>
      </c>
      <c t="s" s="4" r="B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4</v>
      </c>
      <c t="s" s="2" r="B1">
        <v>2</v>
      </c>
      <c t="s" s="2" r="C1">
        <v>30</v>
      </c>
    </row>
    <row spans="1:3" r="2">
      <c t="s" s="4" r="A2">
        <v>65</v>
      </c>
      <c t="n" s="8" r="B2">
        <v>0.01</v>
      </c>
      <c t="n" s="8" r="C2">
        <v>0.01</v>
      </c>
    </row>
    <row spans="1:3" r="3">
      <c t="s" s="4" r="A3">
        <v>66</v>
      </c>
      <c t="n" s="6" r="B3">
        <v>5000000</v>
      </c>
      <c t="n" s="6" r="C3">
        <v>5000000</v>
      </c>
    </row>
    <row spans="1:3" r="4">
      <c t="s" s="4" r="A4">
        <v>67</v>
      </c>
      <c t="n" s="6" r="B4">
        <v>0</v>
      </c>
      <c t="n" s="6" r="C4">
        <v>0</v>
      </c>
    </row>
    <row spans="1:3" r="5">
      <c t="s" s="4" r="A5">
        <v>68</v>
      </c>
      <c t="n" s="6" r="B5">
        <v>0</v>
      </c>
      <c t="n" s="6" r="C5">
        <v>0</v>
      </c>
    </row>
    <row spans="1:3" r="6">
      <c t="s" s="4" r="A6">
        <v>69</v>
      </c>
      <c t="n" s="8" r="B6">
        <v>0.01</v>
      </c>
      <c t="n" s="8" r="C6">
        <v>0.01</v>
      </c>
    </row>
    <row spans="1:3" r="7">
      <c t="s" s="4" r="A7">
        <v>70</v>
      </c>
      <c t="n" s="6" r="B7">
        <v>80000000</v>
      </c>
      <c t="n" s="6" r="C7">
        <v>80000000</v>
      </c>
    </row>
    <row spans="1:3" r="8">
      <c t="s" s="4" r="A8">
        <v>71</v>
      </c>
      <c t="n" s="6" r="B8">
        <v>38269389</v>
      </c>
      <c t="n" s="6" r="C8">
        <v>38214158</v>
      </c>
    </row>
    <row spans="1:3" r="9">
      <c t="s" s="4" r="A9">
        <v>72</v>
      </c>
      <c t="n" s="6" r="B9">
        <v>31536752</v>
      </c>
      <c t="n" s="6" r="C9">
        <v>31375524</v>
      </c>
    </row>
    <row spans="1:3" r="10">
      <c t="s" s="4" r="A10">
        <v>73</v>
      </c>
      <c t="n" s="6" r="B10">
        <v>6732637</v>
      </c>
      <c t="n" s="6" r="C10">
        <v>6838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6</v>
      </c>
      <c t="s" s="2" r="B1">
        <v>1</v>
      </c>
    </row>
    <row spans="1:2" r="2">
      <c t="s" s="2" r="B2">
        <v>2</v>
      </c>
    </row>
    <row spans="1:2" r="3">
      <c t="s" s="3" r="A3">
        <v>199</v>
      </c>
    </row>
    <row spans="1:2" r="4">
      <c t="s" s="4" r="A4">
        <v>217</v>
      </c>
      <c t="s" s="4" r="B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9</v>
      </c>
      <c t="s" s="2" r="B1">
        <v>1</v>
      </c>
    </row>
    <row spans="1:2" r="2">
      <c t="s" s="2" r="B2">
        <v>2</v>
      </c>
    </row>
    <row spans="1:2" r="3">
      <c t="s" s="3" r="A3">
        <v>19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199</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9</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199</v>
      </c>
    </row>
    <row spans="1:2" r="4">
      <c t="s" s="4" r="A4">
        <v>237</v>
      </c>
      <c t="s" s="4" r="B4">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39</v>
      </c>
      <c t="s" s="2" r="B1">
        <v>1</v>
      </c>
    </row>
    <row spans="1:2" r="2">
      <c t="s" s="2" r="B2">
        <v>2</v>
      </c>
    </row>
    <row spans="1:2" r="3">
      <c t="s" s="3" r="A3">
        <v>199</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244</v>
      </c>
      <c t="s" s="2" r="B1">
        <v>245</v>
      </c>
      <c t="s" s="2" r="C1">
        <v>76</v>
      </c>
      <c t="s" s="2" r="D1">
        <v>30</v>
      </c>
    </row>
    <row spans="1:4" r="2">
      <c t="s" s="4" r="A2">
        <v>246</v>
      </c>
      <c t="n" s="7" r="B2">
        <v>15700000</v>
      </c>
    </row>
    <row spans="1:4" r="3">
      <c t="s" s="4" r="A3">
        <v>247</v>
      </c>
      <c t="n" s="6" r="B3">
        <v>14700000</v>
      </c>
    </row>
    <row spans="1:4" r="4">
      <c t="s" s="4" r="A4">
        <v>248</v>
      </c>
      <c t="n" s="6" r="B4">
        <v>1000000</v>
      </c>
    </row>
    <row spans="1:4" r="5">
      <c t="s" s="4" r="A5">
        <v>249</v>
      </c>
      <c t="n" s="7" r="B5">
        <v>6000000</v>
      </c>
    </row>
    <row spans="1:4" r="6">
      <c t="s" s="4" r="A6">
        <v>250</v>
      </c>
      <c t="s" s="4" r="B6">
        <v>251</v>
      </c>
    </row>
    <row spans="1:4" r="7">
      <c t="s" s="4" r="A7">
        <v>252</v>
      </c>
      <c t="n" s="7" r="B7">
        <v>248000</v>
      </c>
    </row>
    <row spans="1:4" r="8">
      <c t="s" s="4" r="A8">
        <v>253</v>
      </c>
      <c t="n" s="7" r="C8">
        <v>249000</v>
      </c>
      <c t="n" s="7" r="D8">
        <v>24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s="1" r="A1">
        <v>254</v>
      </c>
      <c t="s" s="2" r="B1">
        <v>2</v>
      </c>
      <c t="s" s="2" r="C1">
        <v>30</v>
      </c>
      <c t="s" s="2" r="D1">
        <v>245</v>
      </c>
    </row>
    <row spans="1:4" r="2">
      <c t="s" s="4" r="A2">
        <v>255</v>
      </c>
    </row>
    <row spans="1:4" r="3">
      <c t="s" s="4" r="A3">
        <v>256</v>
      </c>
      <c t="n" s="7" r="D3">
        <v>196</v>
      </c>
    </row>
    <row spans="1:4" r="4">
      <c t="s" s="4" r="A4">
        <v>120</v>
      </c>
      <c t="n" s="6" r="D4">
        <v>1497</v>
      </c>
    </row>
    <row spans="1:4" r="5">
      <c t="s" s="4" r="A5">
        <v>35</v>
      </c>
      <c t="n" s="6" r="D5">
        <v>534</v>
      </c>
    </row>
    <row spans="1:4" r="6">
      <c t="s" s="4" r="A6">
        <v>257</v>
      </c>
      <c t="n" s="6" r="D6">
        <v>24</v>
      </c>
    </row>
    <row spans="1:4" r="7">
      <c t="s" s="4" r="A7">
        <v>36</v>
      </c>
      <c t="n" s="6" r="D7">
        <v>547</v>
      </c>
    </row>
    <row spans="1:4" r="8">
      <c t="s" s="4" r="A8">
        <v>258</v>
      </c>
      <c t="n" s="6" r="D8">
        <v>2867</v>
      </c>
    </row>
    <row spans="1:4" r="9">
      <c t="s" s="4" r="A9">
        <v>259</v>
      </c>
      <c t="n" s="6" r="D9">
        <v>-2354</v>
      </c>
    </row>
    <row spans="1:4" r="10">
      <c t="s" s="4" r="A10">
        <v>46</v>
      </c>
      <c t="n" s="6" r="D10">
        <v>-614</v>
      </c>
    </row>
    <row spans="1:4" r="11">
      <c t="s" s="4" r="A11">
        <v>260</v>
      </c>
      <c t="n" s="6" r="D11">
        <v>-1926</v>
      </c>
    </row>
    <row spans="1:4" r="12">
      <c t="s" s="4" r="A12">
        <v>261</v>
      </c>
      <c t="n" s="6" r="D12">
        <v>771</v>
      </c>
    </row>
    <row spans="1:4" r="13">
      <c t="s" s="4" r="A13">
        <v>40</v>
      </c>
      <c t="n" s="6" r="D13">
        <v>14887</v>
      </c>
    </row>
    <row spans="1:4" r="14">
      <c t="s" s="4" r="A14">
        <v>262</v>
      </c>
      <c t="n" s="7" r="D14">
        <v>15658</v>
      </c>
    </row>
    <row spans="1:4" r="15">
      <c t="s" s="4" r="A15">
        <v>40</v>
      </c>
      <c t="n" s="7" r="B15">
        <v>42335</v>
      </c>
      <c t="n" s="7" r="C15">
        <v>42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63</v>
      </c>
      <c t="s" s="2" r="B1">
        <v>264</v>
      </c>
    </row>
    <row spans="1:3" r="2">
      <c t="s" s="4" r="A2">
        <v>265</v>
      </c>
    </row>
    <row spans="1:3" r="3">
      <c t="s" s="4" r="A3">
        <v>266</v>
      </c>
      <c t="n" s="7" r="B3">
        <v>1005</v>
      </c>
    </row>
    <row spans="1:3" r="4">
      <c t="s" s="4" r="A4">
        <v>267</v>
      </c>
      <c t="s" s="4" r="B4">
        <v>268</v>
      </c>
    </row>
    <row spans="1:3" r="5">
      <c t="s" s="4" r="A5">
        <v>269</v>
      </c>
      <c t="s" s="4" r="B5">
        <v>270</v>
      </c>
    </row>
    <row spans="1:3" r="6">
      <c t="s" s="4" r="A6">
        <v>271</v>
      </c>
    </row>
    <row spans="1:3" r="7">
      <c t="s" s="4" r="A7">
        <v>266</v>
      </c>
      <c t="n" s="7" r="B7">
        <v>1188</v>
      </c>
      <c t="s" s="4" r="C7">
        <v>272</v>
      </c>
    </row>
    <row spans="1:3" r="8">
      <c t="s" s="4" r="A8">
        <v>267</v>
      </c>
      <c t="s" s="4" r="B8">
        <v>273</v>
      </c>
      <c t="s" s="4" r="C8">
        <v>272</v>
      </c>
    </row>
    <row spans="1:3" r="9">
      <c t="s" s="4" r="A9">
        <v>269</v>
      </c>
      <c t="s" s="4" r="B9">
        <v>270</v>
      </c>
      <c t="s" s="4" r="C9">
        <v>272</v>
      </c>
    </row>
    <row spans="1:3" r="10">
      <c t="s" s="4" r="A10">
        <v>274</v>
      </c>
    </row>
    <row spans="1:3" r="11">
      <c t="s" s="4" r="A11">
        <v>266</v>
      </c>
      <c t="n" s="7" r="B11">
        <v>500</v>
      </c>
    </row>
    <row spans="1:3" r="12">
      <c t="s" s="4" r="A12">
        <v>267</v>
      </c>
      <c t="s" s="4" r="B12">
        <v>268</v>
      </c>
    </row>
    <row spans="1:3" r="13">
      <c t="s" s="4" r="A13">
        <v>269</v>
      </c>
      <c t="s" s="4" r="B13">
        <v>251</v>
      </c>
    </row>
    <row spans="1:3" r="14">
      <c t="s" s="4" r="A14">
        <v>275</v>
      </c>
    </row>
    <row spans="1:3" r="15">
      <c t="s" s="4" r="A15">
        <v>266</v>
      </c>
      <c t="n" s="7" r="B15">
        <v>174</v>
      </c>
    </row>
    <row spans="1:3" r="16">
      <c t="s" s="4" r="A16">
        <v>267</v>
      </c>
      <c t="s" s="4" r="B16">
        <v>273</v>
      </c>
    </row>
    <row spans="1:3" r="17">
      <c t="s" s="4" r="A17">
        <v>269</v>
      </c>
      <c t="s" s="4" r="B17">
        <v>276</v>
      </c>
    </row>
    <row spans="1:3" r="18">
      <c t="s" s="4" r="A18">
        <v>266</v>
      </c>
      <c t="n" s="7" r="B18">
        <v>2867</v>
      </c>
    </row>
    <row spans="1:3" r="19">
      <c t="n" r="A19"/>
    </row>
    <row spans="1:3" r="20">
      <c t="s" s="4" r="A20">
        <v>272</v>
      </c>
      <c t="s" s="4" r="B20">
        <v>277</v>
      </c>
    </row>
  </sheetData>
  <mergeCells count="3">
    <mergeCell ref="B1:C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21"/>
    <col customWidth="1" max="3" min="3" width="21"/>
  </cols>
  <sheetData>
    <row spans="1:3" r="1">
      <c t="s" s="1" r="A1">
        <v>278</v>
      </c>
      <c t="s" s="2" r="B1">
        <v>279</v>
      </c>
      <c t="s" s="2" r="C1">
        <v>280</v>
      </c>
    </row>
    <row spans="1:3" r="2">
      <c t="s" s="4" r="A2">
        <v>281</v>
      </c>
    </row>
    <row spans="1:3" r="3">
      <c t="s" s="4" r="A3">
        <v>282</v>
      </c>
      <c t="n" s="7" r="B3">
        <v>0</v>
      </c>
      <c t="n" s="7" r="C3">
        <v>0</v>
      </c>
    </row>
    <row spans="1:3" r="4">
      <c t="s" s="4" r="A4">
        <v>283</v>
      </c>
      <c t="n" s="6" r="B4">
        <v>0</v>
      </c>
      <c t="n" s="6" r="C4">
        <v>0</v>
      </c>
    </row>
    <row spans="1:3" r="5">
      <c t="s" s="4" r="A5">
        <v>284</v>
      </c>
      <c t="n" s="7" r="B5">
        <v>78900000</v>
      </c>
      <c t="n" s="7" r="C5">
        <v>87100000</v>
      </c>
    </row>
    <row spans="1:3" r="6">
      <c t="s" s="4" r="A6">
        <v>285</v>
      </c>
      <c t="n" s="6" r="B6">
        <v>0</v>
      </c>
      <c t="n" s="6" r="C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4" r="A3">
        <v>77</v>
      </c>
      <c t="n" s="7" r="B3">
        <v>78629</v>
      </c>
      <c t="n" s="7" r="C3">
        <v>80257</v>
      </c>
      <c t="n" s="7" r="D3">
        <v>159267</v>
      </c>
      <c t="n" s="7" r="E3">
        <v>162304</v>
      </c>
    </row>
    <row spans="1:5" r="4">
      <c t="s" s="4" r="A4">
        <v>78</v>
      </c>
      <c t="n" s="6" r="B4">
        <v>53174</v>
      </c>
      <c t="n" s="6" r="C4">
        <v>54245</v>
      </c>
      <c t="n" s="6" r="D4">
        <v>109818</v>
      </c>
      <c t="n" s="6" r="E4">
        <v>110690</v>
      </c>
    </row>
    <row spans="1:5" r="5">
      <c t="s" s="4" r="A5">
        <v>79</v>
      </c>
      <c t="n" s="6" r="B5">
        <v>25455</v>
      </c>
      <c t="n" s="6" r="C5">
        <v>26012</v>
      </c>
      <c t="n" s="6" r="D5">
        <v>49449</v>
      </c>
      <c t="n" s="6" r="E5">
        <v>51614</v>
      </c>
    </row>
    <row spans="1:5" r="6">
      <c t="s" s="3" r="A6">
        <v>80</v>
      </c>
    </row>
    <row spans="1:5" r="7">
      <c t="s" s="4" r="A7">
        <v>81</v>
      </c>
      <c t="n" s="6" r="B7">
        <v>7848</v>
      </c>
      <c t="n" s="6" r="C7">
        <v>7804</v>
      </c>
      <c t="n" s="6" r="D7">
        <v>15758</v>
      </c>
      <c t="n" s="6" r="E7">
        <v>15487</v>
      </c>
    </row>
    <row spans="1:5" r="8">
      <c t="s" s="4" r="A8">
        <v>82</v>
      </c>
      <c t="n" s="6" r="B8">
        <v>10140</v>
      </c>
      <c t="n" s="6" r="C8">
        <v>9801</v>
      </c>
      <c t="n" s="6" r="D8">
        <v>20178</v>
      </c>
      <c t="n" s="6" r="E8">
        <v>20437</v>
      </c>
    </row>
    <row spans="1:5" r="9">
      <c t="s" s="4" r="A9">
        <v>83</v>
      </c>
      <c t="n" s="6" r="B9">
        <v>696</v>
      </c>
      <c t="n" s="6" r="C9">
        <v>1374</v>
      </c>
      <c t="n" s="6" r="D9">
        <v>1713</v>
      </c>
      <c t="n" s="6" r="E9">
        <v>2953</v>
      </c>
    </row>
    <row spans="1:5" r="10">
      <c t="s" s="4" r="A10">
        <v>84</v>
      </c>
      <c t="n" s="6" r="B10">
        <v>18684</v>
      </c>
      <c t="n" s="6" r="C10">
        <v>18979</v>
      </c>
      <c t="n" s="6" r="D10">
        <v>37649</v>
      </c>
      <c t="n" s="6" r="E10">
        <v>38877</v>
      </c>
    </row>
    <row spans="1:5" r="11">
      <c t="s" s="4" r="A11">
        <v>85</v>
      </c>
      <c t="n" s="6" r="B11">
        <v>6771</v>
      </c>
      <c t="n" s="6" r="C11">
        <v>7033</v>
      </c>
      <c t="n" s="6" r="D11">
        <v>11800</v>
      </c>
      <c t="n" s="6" r="E11">
        <v>12737</v>
      </c>
    </row>
    <row spans="1:5" r="12">
      <c t="s" s="3" r="A12">
        <v>86</v>
      </c>
    </row>
    <row spans="1:5" r="13">
      <c t="s" s="4" r="A13">
        <v>87</v>
      </c>
      <c t="n" s="6" r="B13">
        <v>53</v>
      </c>
      <c t="n" s="6" r="C13">
        <v>39</v>
      </c>
      <c t="n" s="6" r="D13">
        <v>115</v>
      </c>
      <c t="n" s="6" r="E13">
        <v>86</v>
      </c>
    </row>
    <row spans="1:5" r="14">
      <c t="s" s="4" r="A14">
        <v>88</v>
      </c>
      <c t="n" s="6" r="B14">
        <v>-615</v>
      </c>
      <c t="n" s="6" r="C14">
        <v>-284</v>
      </c>
      <c t="n" s="6" r="D14">
        <v>-1250</v>
      </c>
      <c t="n" s="6" r="E14">
        <v>-598</v>
      </c>
    </row>
    <row spans="1:5" r="15">
      <c t="s" s="4" r="A15">
        <v>89</v>
      </c>
      <c t="n" s="6" r="B15">
        <v>586</v>
      </c>
      <c t="n" s="6" r="C15">
        <v>-1010</v>
      </c>
      <c t="n" s="6" r="D15">
        <v>1401</v>
      </c>
      <c t="n" s="6" r="E15">
        <v>-1800</v>
      </c>
    </row>
    <row spans="1:5" r="16">
      <c t="s" s="4" r="A16">
        <v>90</v>
      </c>
      <c t="n" s="6" r="B16">
        <v>6795</v>
      </c>
      <c t="n" s="6" r="C16">
        <v>5778</v>
      </c>
      <c t="n" s="6" r="D16">
        <v>12066</v>
      </c>
      <c t="n" s="6" r="E16">
        <v>10425</v>
      </c>
    </row>
    <row spans="1:5" r="17">
      <c t="s" s="4" r="A17">
        <v>91</v>
      </c>
      <c t="n" s="6" r="B17">
        <v>-2860</v>
      </c>
      <c t="n" s="6" r="C17">
        <v>-2505</v>
      </c>
      <c t="n" s="6" r="D17">
        <v>-5112</v>
      </c>
      <c t="n" s="6" r="E17">
        <v>-4167</v>
      </c>
    </row>
    <row spans="1:5" r="18">
      <c t="s" s="4" r="A18">
        <v>92</v>
      </c>
      <c t="n" s="7" r="B18">
        <v>3935</v>
      </c>
      <c t="n" s="7" r="C18">
        <v>3273</v>
      </c>
      <c t="n" s="7" r="D18">
        <v>6954</v>
      </c>
      <c t="n" s="7" r="E18">
        <v>6258</v>
      </c>
    </row>
    <row spans="1:5" r="19">
      <c t="s" s="3" r="A19">
        <v>93</v>
      </c>
    </row>
    <row spans="1:5" r="20">
      <c t="s" s="4" r="A20">
        <v>94</v>
      </c>
      <c t="n" s="8" r="B20">
        <v>0.12</v>
      </c>
      <c t="n" s="8" r="C20">
        <v>0.1</v>
      </c>
      <c t="n" s="8" r="D20">
        <v>0.22</v>
      </c>
      <c t="n" s="8" r="E20">
        <v>0.2</v>
      </c>
    </row>
    <row spans="1:5" r="21">
      <c t="s" s="4" r="A21">
        <v>95</v>
      </c>
      <c t="n" s="9" r="B21">
        <v>0.12</v>
      </c>
      <c t="n" s="9" r="C21">
        <v>0.1</v>
      </c>
      <c t="n" s="9" r="D21">
        <v>0.22</v>
      </c>
      <c t="n" s="9" r="E21">
        <v>0.19</v>
      </c>
    </row>
    <row spans="1:5" r="22">
      <c t="s" s="4" r="A22">
        <v>96</v>
      </c>
      <c t="s" s="4" r="B22">
        <v>54</v>
      </c>
      <c t="n" s="8" r="C22">
        <v>0.04</v>
      </c>
      <c t="n" s="8" r="D22">
        <v>0.04</v>
      </c>
      <c t="n" s="10" r="E22">
        <v>0.075</v>
      </c>
    </row>
    <row spans="1:5" r="23">
      <c t="s" s="3" r="A23">
        <v>97</v>
      </c>
    </row>
    <row spans="1:5" r="24">
      <c t="s" s="4" r="A24">
        <v>98</v>
      </c>
      <c t="n" s="6" r="B24">
        <v>31490</v>
      </c>
      <c t="n" s="6" r="C24">
        <v>31651</v>
      </c>
      <c t="n" s="6" r="D24">
        <v>31447</v>
      </c>
      <c t="n" s="6" r="E24">
        <v>31769</v>
      </c>
    </row>
    <row spans="1:5" r="25">
      <c t="s" s="4" r="A25">
        <v>99</v>
      </c>
      <c t="n" s="6" r="B25">
        <v>32145</v>
      </c>
      <c t="n" s="6" r="C25">
        <v>32380</v>
      </c>
      <c t="n" s="6" r="D25">
        <v>32074</v>
      </c>
      <c t="n" s="6" r="E25">
        <v>326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6</v>
      </c>
      <c t="s" s="2" r="C1">
        <v>2</v>
      </c>
      <c t="s" s="2" r="D1">
        <v>30</v>
      </c>
    </row>
    <row spans="1:4" r="2">
      <c t="s" s="4" r="A2">
        <v>287</v>
      </c>
    </row>
    <row spans="1:4" r="3">
      <c t="s" s="4" r="A3">
        <v>288</v>
      </c>
      <c t="s" s="4" r="B3">
        <v>289</v>
      </c>
      <c t="n" s="7" r="C3">
        <v>77929</v>
      </c>
      <c t="n" s="7" r="D3">
        <v>115974</v>
      </c>
    </row>
    <row spans="1:4" r="4">
      <c t="s" s="4" r="A4">
        <v>290</v>
      </c>
      <c t="s" s="4" r="B4">
        <v>291</v>
      </c>
      <c t="n" s="6" r="C4">
        <v>1153</v>
      </c>
      <c t="n" s="6" r="D4">
        <v>1749</v>
      </c>
    </row>
    <row spans="1:4" r="5">
      <c t="s" s="4" r="A5">
        <v>292</v>
      </c>
      <c t="s" s="4" r="B5">
        <v>291</v>
      </c>
      <c t="s" s="4" r="C5">
        <v>54</v>
      </c>
      <c t="s" s="4" r="D5">
        <v>54</v>
      </c>
    </row>
    <row spans="1:4" r="6">
      <c t="s" s="4" r="A6">
        <v>293</v>
      </c>
      <c t="s" s="4" r="B6">
        <v>294</v>
      </c>
      <c t="n" s="6" r="C6">
        <v>79082</v>
      </c>
      <c t="n" s="6" r="D6">
        <v>117723</v>
      </c>
    </row>
    <row spans="1:4" r="7">
      <c t="s" s="4" r="A7">
        <v>295</v>
      </c>
    </row>
    <row spans="1:4" r="8">
      <c t="s" s="4" r="A8">
        <v>288</v>
      </c>
      <c t="s" s="4" r="B8">
        <v>289</v>
      </c>
      <c t="s" s="4" r="C8">
        <v>54</v>
      </c>
      <c t="s" s="4" r="D8">
        <v>54</v>
      </c>
    </row>
    <row spans="1:4" r="9">
      <c t="s" s="4" r="A9">
        <v>290</v>
      </c>
      <c t="s" s="4" r="B9">
        <v>291</v>
      </c>
      <c t="s" s="4" r="C9">
        <v>54</v>
      </c>
      <c t="s" s="4" r="D9">
        <v>54</v>
      </c>
    </row>
    <row spans="1:4" r="10">
      <c t="s" s="4" r="A10">
        <v>292</v>
      </c>
      <c t="s" s="4" r="B10">
        <v>291</v>
      </c>
      <c t="n" s="6" r="C10">
        <v>350</v>
      </c>
      <c t="n" s="6" r="D10">
        <v>350</v>
      </c>
    </row>
    <row spans="1:4" r="11">
      <c t="s" s="4" r="A11">
        <v>293</v>
      </c>
      <c t="s" s="4" r="B11">
        <v>294</v>
      </c>
      <c t="n" s="6" r="C11">
        <v>350</v>
      </c>
      <c t="n" s="6" r="D11">
        <v>350</v>
      </c>
    </row>
    <row spans="1:4" r="12">
      <c t="s" s="4" r="A12">
        <v>296</v>
      </c>
    </row>
    <row spans="1:4" r="13">
      <c t="s" s="4" r="A13">
        <v>288</v>
      </c>
      <c t="s" s="4" r="B13">
        <v>289</v>
      </c>
      <c t="n" s="6" r="C13">
        <v>77929</v>
      </c>
      <c t="n" s="6" r="D13">
        <v>115974</v>
      </c>
    </row>
    <row spans="1:4" r="14">
      <c t="s" s="4" r="A14">
        <v>290</v>
      </c>
      <c t="s" s="4" r="B14">
        <v>291</v>
      </c>
      <c t="n" s="6" r="C14">
        <v>1153</v>
      </c>
      <c t="n" s="6" r="D14">
        <v>1749</v>
      </c>
    </row>
    <row spans="1:4" r="15">
      <c t="s" s="4" r="A15">
        <v>292</v>
      </c>
      <c t="s" s="4" r="B15">
        <v>291</v>
      </c>
      <c t="n" s="6" r="C15">
        <v>350</v>
      </c>
      <c t="n" s="6" r="D15">
        <v>350</v>
      </c>
    </row>
    <row spans="1:4" r="16">
      <c t="s" s="4" r="A16">
        <v>293</v>
      </c>
      <c t="s" s="4" r="B16">
        <v>294</v>
      </c>
      <c t="n" s="6" r="C16">
        <v>79432</v>
      </c>
      <c t="n" s="6" r="D16">
        <v>118073</v>
      </c>
    </row>
    <row spans="1:4" r="17">
      <c t="s" s="4" r="A17">
        <v>290</v>
      </c>
      <c t="n" s="6" r="C17">
        <v>1153</v>
      </c>
      <c t="n" s="6" r="D17">
        <v>1749</v>
      </c>
    </row>
    <row spans="1:4" r="18">
      <c t="s" s="4" r="A18">
        <v>292</v>
      </c>
      <c t="n" s="7" r="C18">
        <v>350</v>
      </c>
      <c t="n" s="7" r="D18">
        <v>350</v>
      </c>
    </row>
    <row spans="1:4" r="19">
      <c t="n" r="A19"/>
    </row>
    <row spans="1:4" r="20">
      <c t="s" s="4" r="A20">
        <v>272</v>
      </c>
      <c t="s" s="4" r="B20">
        <v>297</v>
      </c>
    </row>
    <row spans="1:4" r="21">
      <c t="s" s="4" r="A21">
        <v>294</v>
      </c>
      <c t="s" s="4" r="B21">
        <v>298</v>
      </c>
    </row>
    <row spans="1:4" r="22">
      <c t="s" s="4" r="A22">
        <v>299</v>
      </c>
      <c t="s" s="4" r="B22">
        <v>300</v>
      </c>
    </row>
  </sheetData>
  <mergeCells count="5">
    <mergeCell ref="A1:B1"/>
    <mergeCell ref="A19:C19"/>
    <mergeCell ref="B20:C20"/>
    <mergeCell ref="B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30</v>
      </c>
    </row>
    <row spans="1:3" r="2">
      <c t="s" s="4" r="A2">
        <v>302</v>
      </c>
      <c t="n" s="7" r="B2">
        <v>42412</v>
      </c>
      <c t="n" s="7" r="C2">
        <v>41219</v>
      </c>
    </row>
    <row spans="1:3" r="3">
      <c t="s" s="4" r="A3">
        <v>303</v>
      </c>
      <c t="n" s="6" r="B3">
        <v>-3415</v>
      </c>
      <c t="n" s="6" r="C3">
        <v>-2779</v>
      </c>
    </row>
    <row spans="1:3" r="4">
      <c t="s" s="4" r="A4">
        <v>34</v>
      </c>
      <c t="n" s="7" r="B4">
        <v>38997</v>
      </c>
      <c t="n" s="7" r="C4">
        <v>38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304</v>
      </c>
      <c t="s" s="2" r="B1">
        <v>75</v>
      </c>
      <c t="s" s="2" r="D1">
        <v>1</v>
      </c>
    </row>
    <row spans="1:6" r="2">
      <c t="s" s="2" r="B2">
        <v>2</v>
      </c>
      <c t="s" s="2" r="C2">
        <v>76</v>
      </c>
      <c t="s" s="2" r="D2">
        <v>2</v>
      </c>
      <c t="s" s="2" r="E2">
        <v>76</v>
      </c>
      <c t="s" s="2" r="F2">
        <v>30</v>
      </c>
    </row>
    <row spans="1:6" r="3">
      <c t="s" s="4" r="A3">
        <v>305</v>
      </c>
    </row>
    <row spans="1:6" r="4">
      <c t="s" s="4" r="A4">
        <v>306</v>
      </c>
      <c t="n" s="7" r="B4">
        <v>2600000</v>
      </c>
      <c t="n" s="7" r="D4">
        <v>2600000</v>
      </c>
      <c t="n" s="7" r="F4">
        <v>2500000</v>
      </c>
    </row>
    <row spans="1:6" r="5">
      <c t="s" s="4" r="A5">
        <v>307</v>
      </c>
    </row>
    <row spans="1:6" r="6">
      <c t="s" s="4" r="A6">
        <v>306</v>
      </c>
      <c t="n" s="6" r="B6">
        <v>2700000</v>
      </c>
      <c t="n" s="6" r="D6">
        <v>2700000</v>
      </c>
      <c t="n" s="6" r="F6">
        <v>2700000</v>
      </c>
    </row>
    <row spans="1:6" r="7">
      <c t="s" s="4" r="A7">
        <v>308</v>
      </c>
    </row>
    <row spans="1:6" r="8">
      <c t="s" s="4" r="A8">
        <v>306</v>
      </c>
      <c t="n" s="6" r="B8">
        <v>5900000</v>
      </c>
      <c t="n" s="6" r="D8">
        <v>5900000</v>
      </c>
      <c t="n" s="6" r="F8">
        <v>5700000</v>
      </c>
    </row>
    <row spans="1:6" r="9">
      <c t="s" s="4" r="A9">
        <v>309</v>
      </c>
      <c t="n" s="6" r="B9">
        <v>0</v>
      </c>
      <c t="n" s="7" r="C9">
        <v>454000</v>
      </c>
      <c t="n" s="6" r="D9">
        <v>151000</v>
      </c>
      <c t="n" s="7" r="E9">
        <v>454000</v>
      </c>
    </row>
    <row spans="1:6" r="10">
      <c t="s" s="4" r="A10">
        <v>306</v>
      </c>
      <c t="n" s="6" r="B10">
        <v>11457000</v>
      </c>
      <c t="n" s="6" r="D10">
        <v>11457000</v>
      </c>
      <c t="n" s="7" r="F10">
        <v>10977000</v>
      </c>
    </row>
    <row spans="1:6" r="11">
      <c t="s" s="4" r="A11">
        <v>310</v>
      </c>
      <c t="n" s="7" r="B11">
        <v>2000000</v>
      </c>
      <c t="n" s="6" r="D11">
        <v>2000000</v>
      </c>
    </row>
    <row spans="1:6" r="12">
      <c t="s" s="4" r="A12">
        <v>311</v>
      </c>
      <c t="n" s="6" r="D12">
        <v>0</v>
      </c>
    </row>
    <row spans="1:6" r="13">
      <c t="s" s="4" r="A13">
        <v>312</v>
      </c>
      <c t="n" s="7" r="D13">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13</v>
      </c>
      <c t="s" s="2" r="B1">
        <v>2</v>
      </c>
      <c t="s" s="2" r="C1">
        <v>30</v>
      </c>
    </row>
    <row spans="1:3" r="2">
      <c t="s" s="4" r="A2">
        <v>290</v>
      </c>
      <c t="n" s="7" r="B2">
        <v>1153</v>
      </c>
      <c t="n" s="7" r="C2">
        <v>1749</v>
      </c>
    </row>
    <row spans="1:3" r="3">
      <c t="s" s="4" r="A3">
        <v>292</v>
      </c>
      <c t="n" s="6" r="B3">
        <v>350</v>
      </c>
      <c t="n" s="6" r="C3">
        <v>350</v>
      </c>
    </row>
    <row spans="1:3" r="4">
      <c t="s" s="4" r="A4">
        <v>314</v>
      </c>
      <c t="n" s="6" r="B4">
        <v>11457</v>
      </c>
      <c t="n" s="6" r="C4">
        <v>10977</v>
      </c>
    </row>
    <row spans="1:3" r="5">
      <c t="s" s="4" r="A5">
        <v>315</v>
      </c>
      <c t="n" s="6" r="B5">
        <v>3006</v>
      </c>
      <c t="n" s="6" r="C5">
        <v>686</v>
      </c>
    </row>
    <row spans="1:3" r="6">
      <c t="s" s="4" r="A6">
        <v>316</v>
      </c>
      <c t="n" s="7" r="B6">
        <v>15966</v>
      </c>
      <c t="n" s="7" r="C6">
        <v>137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7</v>
      </c>
      <c t="s" s="2" r="B1">
        <v>2</v>
      </c>
      <c t="s" s="2" r="C1">
        <v>30</v>
      </c>
    </row>
    <row spans="1:3" r="2">
      <c t="s" s="4" r="A2">
        <v>318</v>
      </c>
      <c t="n" s="7" r="B2">
        <v>19348</v>
      </c>
      <c t="n" s="7" r="C2">
        <v>18269</v>
      </c>
    </row>
    <row spans="1:3" r="3">
      <c t="s" s="4" r="A3">
        <v>319</v>
      </c>
      <c t="n" s="6" r="B3">
        <v>43234</v>
      </c>
      <c t="n" s="6" r="C3">
        <v>41549</v>
      </c>
    </row>
    <row spans="1:3" r="4">
      <c t="s" s="4" r="A4">
        <v>320</v>
      </c>
      <c t="n" s="6" r="B4">
        <v>27114</v>
      </c>
      <c t="n" s="6" r="C4">
        <v>29786</v>
      </c>
    </row>
    <row spans="1:3" r="5">
      <c t="s" s="4" r="A5">
        <v>316</v>
      </c>
      <c t="n" s="7" r="B5">
        <v>89696</v>
      </c>
      <c t="n" s="7" r="C5">
        <v>896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30</v>
      </c>
    </row>
    <row spans="1:3" r="2">
      <c t="s" s="4" r="A2">
        <v>322</v>
      </c>
      <c t="n" s="7" r="B2">
        <v>10539</v>
      </c>
      <c t="n" s="7" r="C2">
        <v>8824</v>
      </c>
    </row>
    <row spans="1:3" r="3">
      <c t="s" s="4" r="A3">
        <v>323</v>
      </c>
      <c t="n" s="6" r="B3">
        <v>7028</v>
      </c>
      <c t="n" s="6" r="C3">
        <v>7540</v>
      </c>
    </row>
    <row spans="1:3" r="4">
      <c t="s" s="4" r="A4">
        <v>324</v>
      </c>
      <c t="n" s="6" r="B4">
        <v>4435</v>
      </c>
      <c t="n" s="6" r="C4">
        <v>2066</v>
      </c>
    </row>
    <row spans="1:3" r="5">
      <c t="s" s="4" r="A5">
        <v>325</v>
      </c>
      <c t="n" s="6" r="B5">
        <v>2540</v>
      </c>
      <c t="n" s="6" r="C5">
        <v>2860</v>
      </c>
    </row>
    <row spans="1:3" r="6">
      <c t="s" s="4" r="A6">
        <v>316</v>
      </c>
      <c t="n" s="7" r="B6">
        <v>24542</v>
      </c>
      <c t="n" s="7" r="C6">
        <v>212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26</v>
      </c>
      <c t="s" s="2" r="B1">
        <v>327</v>
      </c>
      <c t="s" s="2" r="C1">
        <v>328</v>
      </c>
      <c t="s" s="2" r="D1">
        <v>279</v>
      </c>
      <c t="s" s="2" r="E1">
        <v>329</v>
      </c>
      <c t="s" s="2" r="F1">
        <v>279</v>
      </c>
      <c t="s" s="2" r="G1">
        <v>329</v>
      </c>
      <c t="s" s="2" r="H1">
        <v>280</v>
      </c>
      <c t="s" s="2" r="I1">
        <v>330</v>
      </c>
      <c t="s" s="2" r="J1">
        <v>331</v>
      </c>
    </row>
    <row spans="1:10" r="2">
      <c t="s" s="4" r="A2">
        <v>332</v>
      </c>
    </row>
    <row spans="1:10" r="3">
      <c t="s" s="4" r="A3">
        <v>333</v>
      </c>
      <c t="s" s="4" r="D3">
        <v>334</v>
      </c>
      <c t="s" s="4" r="F3">
        <v>334</v>
      </c>
      <c t="s" s="4" r="G3">
        <v>334</v>
      </c>
    </row>
    <row spans="1:10" r="4">
      <c t="s" s="4" r="A4">
        <v>335</v>
      </c>
      <c t="s" s="4" r="F4">
        <v>336</v>
      </c>
    </row>
    <row spans="1:10" r="5">
      <c t="s" s="4" r="A5">
        <v>337</v>
      </c>
    </row>
    <row spans="1:10" r="6">
      <c t="s" s="4" r="A6">
        <v>333</v>
      </c>
      <c t="s" s="4" r="D6">
        <v>338</v>
      </c>
      <c t="s" s="4" r="F6">
        <v>338</v>
      </c>
      <c t="s" s="4" r="G6">
        <v>338</v>
      </c>
    </row>
    <row spans="1:10" r="7">
      <c t="s" s="4" r="A7">
        <v>335</v>
      </c>
      <c t="s" s="4" r="F7">
        <v>339</v>
      </c>
    </row>
    <row spans="1:10" r="8">
      <c t="s" s="4" r="A8">
        <v>340</v>
      </c>
    </row>
    <row spans="1:10" r="9">
      <c t="s" s="4" r="A9">
        <v>341</v>
      </c>
      <c t="s" s="4" r="B9">
        <v>342</v>
      </c>
    </row>
    <row spans="1:10" r="10">
      <c t="s" s="4" r="A10">
        <v>343</v>
      </c>
      <c t="s" s="4" r="B10">
        <v>344</v>
      </c>
    </row>
    <row spans="1:10" r="11">
      <c t="s" s="4" r="A11">
        <v>345</v>
      </c>
      <c t="n" s="7" r="B11">
        <v>125000000</v>
      </c>
    </row>
    <row spans="1:10" r="12">
      <c t="s" s="4" r="A12">
        <v>346</v>
      </c>
      <c t="s" s="4" r="D12">
        <v>347</v>
      </c>
      <c t="s" s="4" r="F12">
        <v>347</v>
      </c>
      <c t="s" s="4" r="G12">
        <v>347</v>
      </c>
    </row>
    <row spans="1:10" r="13">
      <c t="s" s="4" r="A13">
        <v>348</v>
      </c>
      <c t="n" s="7" r="D13">
        <v>211000</v>
      </c>
      <c t="n" s="7" r="F13">
        <v>211000</v>
      </c>
      <c t="n" s="7" r="H13">
        <v>304000</v>
      </c>
    </row>
    <row spans="1:10" r="14">
      <c t="s" s="4" r="A14">
        <v>349</v>
      </c>
      <c t="n" s="6" r="D14">
        <v>73000000</v>
      </c>
      <c t="n" s="6" r="F14">
        <v>73000000</v>
      </c>
      <c t="n" s="6" r="H14">
        <v>80000000</v>
      </c>
    </row>
    <row spans="1:10" r="15">
      <c t="s" s="4" r="A15">
        <v>350</v>
      </c>
      <c t="n" s="7" r="B15">
        <v>10000000</v>
      </c>
    </row>
    <row spans="1:10" r="16">
      <c t="s" s="4" r="A16">
        <v>351</v>
      </c>
    </row>
    <row spans="1:10" r="17">
      <c t="s" s="4" r="A17">
        <v>352</v>
      </c>
      <c t="s" s="4" r="C17">
        <v>353</v>
      </c>
    </row>
    <row spans="1:10" r="18">
      <c t="s" s="4" r="A18">
        <v>354</v>
      </c>
      <c t="n" s="7" r="C18">
        <v>7200000</v>
      </c>
      <c t="n" s="11" r="J18">
        <v>6500000</v>
      </c>
    </row>
    <row spans="1:10" r="19">
      <c t="s" s="4" r="A19">
        <v>355</v>
      </c>
      <c t="s" s="4" r="C19">
        <v>356</v>
      </c>
      <c t="s" s="4" r="J19">
        <v>356</v>
      </c>
    </row>
    <row spans="1:10" r="20">
      <c t="s" s="4" r="A20">
        <v>357</v>
      </c>
      <c t="n" s="6" r="D20">
        <v>260000</v>
      </c>
      <c t="n" s="11" r="E20">
        <v>232000</v>
      </c>
    </row>
    <row spans="1:10" r="21">
      <c t="s" s="4" r="A21">
        <v>358</v>
      </c>
      <c t="n" s="6" r="D21">
        <v>5700000</v>
      </c>
      <c t="n" s="6" r="F21">
        <v>5700000</v>
      </c>
      <c t="n" s="11" r="G21">
        <v>5100000</v>
      </c>
      <c t="n" s="6" r="H21">
        <v>6300000</v>
      </c>
      <c t="n" s="11" r="I21">
        <v>5600000</v>
      </c>
    </row>
    <row spans="1:10" r="22">
      <c t="s" s="4" r="A22">
        <v>359</v>
      </c>
    </row>
    <row spans="1:10" r="23">
      <c t="s" s="4" r="A23">
        <v>360</v>
      </c>
      <c t="n" s="7" r="D23">
        <v>348000</v>
      </c>
      <c t="n" s="7" r="F23">
        <v>348000</v>
      </c>
      <c t="n" s="7" r="H23">
        <v>1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361</v>
      </c>
      <c t="s" s="2" r="B1">
        <v>362</v>
      </c>
    </row>
    <row spans="1:3" r="2">
      <c t="s" s="2" r="B2">
        <v>363</v>
      </c>
      <c t="s" s="2" r="C2">
        <v>2</v>
      </c>
    </row>
    <row spans="1:3" r="3">
      <c t="s" s="4" r="A3">
        <v>364</v>
      </c>
    </row>
    <row spans="1:3" r="4">
      <c t="s" s="4" r="A4">
        <v>365</v>
      </c>
      <c t="n" s="12" r="B4">
        <v>1.1</v>
      </c>
    </row>
    <row spans="1:3" r="5">
      <c t="s" s="4" r="A5">
        <v>366</v>
      </c>
      <c t="n" s="6" r="C5">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75</v>
      </c>
      <c t="s" s="2" r="D1">
        <v>1</v>
      </c>
    </row>
    <row spans="1:5" r="2">
      <c t="s" s="2" r="B2">
        <v>2</v>
      </c>
      <c t="s" s="2" r="C2">
        <v>76</v>
      </c>
      <c t="s" s="2" r="D2">
        <v>2</v>
      </c>
      <c t="s" s="2" r="E2">
        <v>76</v>
      </c>
    </row>
    <row spans="1:5" r="3">
      <c t="s" s="4" r="A3">
        <v>368</v>
      </c>
      <c t="n" s="7" r="B3">
        <v>28</v>
      </c>
      <c t="n" s="7" r="C3">
        <v>25</v>
      </c>
      <c t="n" s="7" r="D3">
        <v>56</v>
      </c>
      <c t="n" s="7" r="E3">
        <v>51</v>
      </c>
    </row>
    <row spans="1:5" r="4">
      <c t="s" s="4" r="A4">
        <v>369</v>
      </c>
      <c t="n" s="6" r="B4">
        <v>326</v>
      </c>
      <c t="n" s="6" r="C4">
        <v>371</v>
      </c>
      <c t="n" s="6" r="D4">
        <v>678</v>
      </c>
      <c t="n" s="6" r="E4">
        <v>739</v>
      </c>
    </row>
    <row spans="1:5" r="5">
      <c t="s" s="4" r="A5">
        <v>370</v>
      </c>
      <c t="n" s="6" r="B5">
        <v>-296</v>
      </c>
      <c t="n" s="6" r="C5">
        <v>-442</v>
      </c>
      <c t="n" s="6" r="D5">
        <v>-619</v>
      </c>
      <c t="n" s="6" r="E5">
        <v>-880</v>
      </c>
    </row>
    <row spans="1:5" r="6">
      <c t="s" s="4" r="A6">
        <v>371</v>
      </c>
      <c t="n" s="6" r="B6">
        <v>44</v>
      </c>
      <c t="n" s="6" r="C6">
        <v>45</v>
      </c>
      <c t="n" s="6" r="D6">
        <v>92</v>
      </c>
      <c t="n" s="6" r="E6">
        <v>90</v>
      </c>
    </row>
    <row spans="1:5" r="7">
      <c t="s" s="4" r="A7">
        <v>372</v>
      </c>
      <c t="n" s="7" r="B7">
        <v>102</v>
      </c>
      <c t="n" s="7" r="C7">
        <v>-1</v>
      </c>
      <c t="n" s="7" r="D7">
        <v>207</v>
      </c>
      <c t="s" s="4" r="E7">
        <v>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0</v>
      </c>
    </row>
    <row spans="1:3" r="2">
      <c t="s" s="4" r="A2">
        <v>374</v>
      </c>
    </row>
    <row spans="1:3" r="3">
      <c t="s" s="4" r="A3">
        <v>375</v>
      </c>
      <c t="n" s="7" r="B3">
        <v>39</v>
      </c>
      <c t="n" s="7" r="C3">
        <v>121</v>
      </c>
    </row>
    <row spans="1:3" r="4">
      <c t="s" s="4" r="A4">
        <v>376</v>
      </c>
    </row>
    <row spans="1:3" r="5">
      <c t="s" s="4" r="A5">
        <v>375</v>
      </c>
      <c t="n" s="6" r="B5">
        <v>423</v>
      </c>
      <c t="n" s="6" r="C5">
        <v>351</v>
      </c>
    </row>
    <row spans="1:3" r="6">
      <c t="s" s="4" r="A6">
        <v>377</v>
      </c>
    </row>
    <row spans="1:3" r="7">
      <c t="s" s="4" r="A7">
        <v>375</v>
      </c>
      <c t="n" s="6" r="B7">
        <v>1244</v>
      </c>
      <c t="n" s="6" r="C7">
        <v>1225</v>
      </c>
    </row>
    <row spans="1:3" r="8">
      <c t="s" s="4" r="A8">
        <v>378</v>
      </c>
    </row>
    <row spans="1:3" r="9">
      <c t="s" s="4" r="A9">
        <v>375</v>
      </c>
      <c t="n" s="6" r="B9">
        <v>13908</v>
      </c>
      <c t="n" s="6" r="C9">
        <v>13527</v>
      </c>
    </row>
    <row spans="1:3" r="10">
      <c t="s" s="4" r="A10">
        <v>379</v>
      </c>
    </row>
    <row spans="1:3" r="11">
      <c t="s" s="4" r="A11">
        <v>375</v>
      </c>
      <c t="n" s="6" r="B11">
        <v>15614</v>
      </c>
      <c t="n" s="6" r="C11">
        <v>15224</v>
      </c>
    </row>
    <row spans="1:3" r="12">
      <c t="s" s="4" r="A12">
        <v>380</v>
      </c>
    </row>
    <row spans="1:3" r="13">
      <c t="s" s="4" r="A13">
        <v>375</v>
      </c>
      <c t="s" s="4" r="B13">
        <v>54</v>
      </c>
      <c t="s" s="4" r="C13">
        <v>54</v>
      </c>
    </row>
    <row spans="1:3" r="14">
      <c t="s" s="4" r="A14">
        <v>381</v>
      </c>
    </row>
    <row spans="1:3" r="15">
      <c t="s" s="4" r="A15">
        <v>375</v>
      </c>
      <c t="s" s="4" r="B15">
        <v>54</v>
      </c>
      <c t="s" s="4" r="C15">
        <v>54</v>
      </c>
    </row>
    <row spans="1:3" r="16">
      <c t="s" s="4" r="A16">
        <v>382</v>
      </c>
    </row>
    <row spans="1:3" r="17">
      <c t="s" s="4" r="A17">
        <v>375</v>
      </c>
      <c t="n" s="6" r="B17">
        <v>91</v>
      </c>
      <c t="n" s="6" r="C17">
        <v>96</v>
      </c>
    </row>
    <row spans="1:3" r="18">
      <c t="s" s="4" r="A18">
        <v>383</v>
      </c>
    </row>
    <row spans="1:3" r="19">
      <c t="s" s="4" r="A19">
        <v>375</v>
      </c>
      <c t="n" s="6" r="B19">
        <v>13626</v>
      </c>
      <c t="n" s="6" r="C19">
        <v>13394</v>
      </c>
    </row>
    <row spans="1:3" r="20">
      <c t="s" s="4" r="A20">
        <v>384</v>
      </c>
    </row>
    <row spans="1:3" r="21">
      <c t="s" s="4" r="A21">
        <v>375</v>
      </c>
      <c t="n" s="6" r="B21">
        <v>13717</v>
      </c>
      <c t="n" s="6" r="C21">
        <v>13490</v>
      </c>
    </row>
    <row spans="1:3" r="22">
      <c t="s" s="4" r="A22">
        <v>385</v>
      </c>
    </row>
    <row spans="1:3" r="23">
      <c t="s" s="4" r="A23">
        <v>375</v>
      </c>
      <c t="n" s="6" r="B23">
        <v>39</v>
      </c>
      <c t="n" s="6" r="C23">
        <v>121</v>
      </c>
    </row>
    <row spans="1:3" r="24">
      <c t="s" s="4" r="A24">
        <v>386</v>
      </c>
    </row>
    <row spans="1:3" r="25">
      <c t="s" s="4" r="A25">
        <v>375</v>
      </c>
      <c t="n" s="6" r="B25">
        <v>423</v>
      </c>
      <c t="n" s="6" r="C25">
        <v>351</v>
      </c>
    </row>
    <row spans="1:3" r="26">
      <c t="s" s="4" r="A26">
        <v>387</v>
      </c>
    </row>
    <row spans="1:3" r="27">
      <c t="s" s="4" r="A27">
        <v>375</v>
      </c>
      <c t="n" s="6" r="B27">
        <v>1335</v>
      </c>
      <c t="n" s="6" r="C27">
        <v>1321</v>
      </c>
    </row>
    <row spans="1:3" r="28">
      <c t="s" s="4" r="A28">
        <v>388</v>
      </c>
    </row>
    <row spans="1:3" r="29">
      <c t="s" s="4" r="A29">
        <v>375</v>
      </c>
      <c t="n" s="6" r="B29">
        <v>27534</v>
      </c>
      <c t="n" s="6" r="C29">
        <v>26921</v>
      </c>
    </row>
    <row spans="1:3" r="30">
      <c t="s" s="4" r="A30">
        <v>375</v>
      </c>
      <c t="n" s="7" r="B30">
        <v>29331</v>
      </c>
      <c t="n" s="7" r="C30">
        <v>287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5</v>
      </c>
      <c t="s" s="2" r="D1">
        <v>1</v>
      </c>
    </row>
    <row spans="1:5" r="2">
      <c t="s" s="2" r="B2">
        <v>2</v>
      </c>
      <c t="s" s="2" r="C2">
        <v>76</v>
      </c>
      <c t="s" s="2" r="D2">
        <v>2</v>
      </c>
      <c t="s" s="2" r="E2">
        <v>76</v>
      </c>
    </row>
    <row spans="1:5" r="3">
      <c t="s" s="4" r="A3">
        <v>92</v>
      </c>
      <c t="n" s="7" r="B3">
        <v>3935</v>
      </c>
      <c t="n" s="7" r="C3">
        <v>3273</v>
      </c>
      <c t="n" s="7" r="D3">
        <v>6954</v>
      </c>
      <c t="n" s="7" r="E3">
        <v>6258</v>
      </c>
    </row>
    <row spans="1:5" r="4">
      <c t="s" s="4" r="A4">
        <v>101</v>
      </c>
      <c t="n" s="6" r="B4">
        <v>436</v>
      </c>
      <c t="n" s="6" r="C4">
        <v>869</v>
      </c>
      <c t="n" s="6" r="D4">
        <v>-2388</v>
      </c>
      <c t="n" s="6" r="E4">
        <v>3561</v>
      </c>
    </row>
    <row spans="1:5" r="5">
      <c t="s" s="3" r="A5">
        <v>102</v>
      </c>
    </row>
    <row spans="1:5" r="6">
      <c t="s" s="4" r="A6">
        <v>103</v>
      </c>
      <c t="n" s="6" r="B6">
        <v>47</v>
      </c>
      <c t="n" s="6" r="C6">
        <v>-185</v>
      </c>
      <c t="n" s="6" r="D6">
        <v>132</v>
      </c>
      <c t="n" s="6" r="E6">
        <v>-302</v>
      </c>
    </row>
    <row spans="1:5" r="7">
      <c t="s" s="4" r="A7">
        <v>104</v>
      </c>
      <c t="n" s="6" r="B7">
        <v>-121</v>
      </c>
      <c t="n" s="6" r="C7">
        <v>272</v>
      </c>
      <c t="n" s="6" r="D7">
        <v>-31</v>
      </c>
      <c t="n" s="6" r="E7">
        <v>272</v>
      </c>
    </row>
    <row spans="1:5" r="8">
      <c t="s" s="4" r="A8">
        <v>105</v>
      </c>
      <c t="n" s="6" r="B8">
        <v>-74</v>
      </c>
      <c t="n" s="6" r="C8">
        <v>87</v>
      </c>
      <c t="n" s="6" r="D8">
        <v>101</v>
      </c>
      <c t="n" s="6" r="E8">
        <v>-30</v>
      </c>
    </row>
    <row spans="1:5" r="9">
      <c t="s" s="4" r="A9">
        <v>106</v>
      </c>
      <c t="n" s="7" r="B9">
        <v>4297</v>
      </c>
      <c t="n" s="7" r="C9">
        <v>4229</v>
      </c>
      <c t="n" s="7" r="D9">
        <v>4667</v>
      </c>
      <c t="n" s="7" r="E9">
        <v>97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 customWidth="1" max="6" min="6" width="14"/>
    <col customWidth="1" max="7" min="7" width="14"/>
    <col customWidth="1" max="8" min="8" width="14"/>
  </cols>
  <sheetData>
    <row spans="1:8" r="1">
      <c t="s" s="1" r="A1">
        <v>389</v>
      </c>
      <c t="s" s="2" r="B1">
        <v>1</v>
      </c>
      <c t="s" s="2" r="D1">
        <v>362</v>
      </c>
    </row>
    <row spans="1:8" r="2">
      <c t="s" s="2" r="B2">
        <v>2</v>
      </c>
      <c t="s" s="2" r="C2">
        <v>76</v>
      </c>
      <c t="s" s="2" r="D2">
        <v>30</v>
      </c>
      <c t="s" s="2" r="E2">
        <v>390</v>
      </c>
      <c t="s" s="2" r="F2">
        <v>391</v>
      </c>
      <c t="s" s="2" r="G2">
        <v>392</v>
      </c>
      <c t="s" s="2" r="H2">
        <v>393</v>
      </c>
    </row>
    <row spans="1:8" r="3">
      <c t="s" s="4" r="A3">
        <v>394</v>
      </c>
    </row>
    <row spans="1:8" r="4">
      <c t="s" s="4" r="A4">
        <v>395</v>
      </c>
      <c t="n" s="6" r="H4">
        <v>900000</v>
      </c>
    </row>
    <row spans="1:8" r="5">
      <c t="s" s="4" r="A5">
        <v>396</v>
      </c>
    </row>
    <row spans="1:8" r="6">
      <c t="s" s="4" r="A6">
        <v>395</v>
      </c>
      <c t="n" s="6" r="G6">
        <v>600000</v>
      </c>
    </row>
    <row spans="1:8" r="7">
      <c t="s" s="4" r="A7">
        <v>397</v>
      </c>
    </row>
    <row spans="1:8" r="8">
      <c t="s" s="4" r="A8">
        <v>395</v>
      </c>
      <c t="n" s="6" r="F8">
        <v>2000000</v>
      </c>
    </row>
    <row spans="1:8" r="9">
      <c t="s" s="4" r="A9">
        <v>398</v>
      </c>
    </row>
    <row spans="1:8" r="10">
      <c t="s" s="4" r="A10">
        <v>395</v>
      </c>
      <c t="n" s="6" r="E10">
        <v>2000000</v>
      </c>
    </row>
    <row spans="1:8" r="11">
      <c t="s" s="4" r="A11">
        <v>399</v>
      </c>
    </row>
    <row spans="1:8" r="12">
      <c t="s" s="4" r="A12">
        <v>400</v>
      </c>
      <c t="s" s="4" r="B12">
        <v>401</v>
      </c>
    </row>
    <row spans="1:8" r="13">
      <c t="s" s="4" r="A13">
        <v>402</v>
      </c>
    </row>
    <row spans="1:8" r="14">
      <c t="s" s="4" r="A14">
        <v>403</v>
      </c>
      <c t="s" s="4" r="B14">
        <v>404</v>
      </c>
    </row>
    <row spans="1:8" r="15">
      <c t="s" s="4" r="A15">
        <v>405</v>
      </c>
      <c t="s" s="4" r="B15">
        <v>406</v>
      </c>
    </row>
    <row spans="1:8" r="16">
      <c t="s" s="4" r="A16">
        <v>407</v>
      </c>
    </row>
    <row spans="1:8" r="17">
      <c t="s" s="4" r="A17">
        <v>400</v>
      </c>
      <c t="s" s="4" r="B17">
        <v>401</v>
      </c>
    </row>
    <row spans="1:8" r="18">
      <c t="s" s="4" r="A18">
        <v>408</v>
      </c>
    </row>
    <row spans="1:8" r="19">
      <c t="s" s="4" r="A19">
        <v>405</v>
      </c>
      <c t="s" s="4" r="B19">
        <v>406</v>
      </c>
    </row>
    <row spans="1:8" r="20">
      <c t="s" s="4" r="A20">
        <v>409</v>
      </c>
    </row>
    <row spans="1:8" r="21">
      <c t="s" s="4" r="A21">
        <v>395</v>
      </c>
      <c t="n" s="6" r="B21">
        <v>1550000</v>
      </c>
    </row>
    <row spans="1:8" r="22">
      <c t="s" s="4" r="A22">
        <v>400</v>
      </c>
      <c t="s" s="4" r="B22">
        <v>410</v>
      </c>
    </row>
    <row spans="1:8" r="23">
      <c t="s" s="4" r="A23">
        <v>411</v>
      </c>
      <c t="s" s="4" r="B23">
        <v>412</v>
      </c>
    </row>
    <row spans="1:8" r="24">
      <c t="s" s="4" r="A24">
        <v>413</v>
      </c>
      <c t="n" s="6" r="B24">
        <v>55231</v>
      </c>
    </row>
    <row spans="1:8" r="25">
      <c t="s" s="4" r="A25">
        <v>414</v>
      </c>
      <c t="n" s="6" r="B25">
        <v>185010</v>
      </c>
    </row>
    <row spans="1:8" r="26">
      <c t="s" s="4" r="A26">
        <v>255</v>
      </c>
    </row>
    <row spans="1:8" r="27">
      <c t="s" s="4" r="A27">
        <v>253</v>
      </c>
      <c t="n" s="7" r="C27">
        <v>249000</v>
      </c>
      <c t="n" s="7" r="D27">
        <v>249000</v>
      </c>
    </row>
    <row spans="1:8" r="28">
      <c t="s" s="4" r="A28">
        <v>415</v>
      </c>
      <c t="s" s="4" r="B28">
        <v>416</v>
      </c>
      <c t="s" s="4" r="C28">
        <v>417</v>
      </c>
    </row>
    <row spans="1:8" r="29">
      <c t="s" s="4" r="A29">
        <v>418</v>
      </c>
      <c t="n" s="7" r="B29">
        <v>6800000</v>
      </c>
    </row>
    <row spans="1:8" r="30">
      <c t="s" s="4" r="A30">
        <v>419</v>
      </c>
      <c t="s" s="4" r="B30">
        <v>4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s="1" r="A1">
        <v>421</v>
      </c>
      <c t="s" s="2" r="C1">
        <v>75</v>
      </c>
      <c t="s" s="2" r="E1">
        <v>1</v>
      </c>
    </row>
    <row spans="1:7" r="2">
      <c t="s" s="2" r="C2">
        <v>2</v>
      </c>
      <c t="s" s="2" r="D2">
        <v>76</v>
      </c>
      <c t="s" s="2" r="E2">
        <v>2</v>
      </c>
      <c t="s" s="2" r="F2">
        <v>76</v>
      </c>
    </row>
    <row spans="1:7" r="3">
      <c t="s" s="4" r="A3">
        <v>422</v>
      </c>
    </row>
    <row spans="1:7" r="4">
      <c t="s" s="4" r="A4">
        <v>423</v>
      </c>
      <c t="n" s="7" r="C4">
        <v>96</v>
      </c>
      <c t="n" s="7" r="D4">
        <v>124</v>
      </c>
      <c t="n" s="7" r="E4">
        <v>196</v>
      </c>
      <c t="n" s="7" r="F4">
        <v>246</v>
      </c>
    </row>
    <row spans="1:7" r="5">
      <c t="s" s="4" r="A5">
        <v>424</v>
      </c>
    </row>
    <row spans="1:7" r="6">
      <c t="s" s="4" r="A6">
        <v>423</v>
      </c>
      <c t="n" s="6" r="C6">
        <v>283</v>
      </c>
      <c t="n" s="6" r="D6">
        <v>330</v>
      </c>
      <c t="n" s="6" r="E6">
        <v>586</v>
      </c>
      <c t="n" s="6" r="F6">
        <v>791</v>
      </c>
      <c t="s" s="4" r="G6">
        <v>272</v>
      </c>
    </row>
    <row spans="1:7" r="7">
      <c t="s" s="4" r="A7">
        <v>425</v>
      </c>
    </row>
    <row spans="1:7" r="8">
      <c t="s" s="4" r="A8">
        <v>423</v>
      </c>
      <c t="n" s="6" r="C8">
        <v>495</v>
      </c>
      <c t="n" s="6" r="D8">
        <v>497</v>
      </c>
      <c t="n" s="6" r="E8">
        <v>947</v>
      </c>
      <c t="n" s="6" r="F8">
        <v>903</v>
      </c>
    </row>
    <row spans="1:7" r="9">
      <c t="s" s="4" r="A9">
        <v>423</v>
      </c>
      <c t="n" s="6" r="C9">
        <v>874</v>
      </c>
      <c t="n" s="6" r="D9">
        <v>951</v>
      </c>
      <c t="n" s="6" r="E9">
        <v>1729</v>
      </c>
      <c t="n" s="6" r="F9">
        <v>1940</v>
      </c>
    </row>
    <row spans="1:7" r="10">
      <c t="s" s="4" r="A10">
        <v>91</v>
      </c>
      <c t="s" s="4" r="B10">
        <v>294</v>
      </c>
      <c t="n" s="6" r="C10">
        <v>350</v>
      </c>
      <c t="n" s="6" r="D10">
        <v>333</v>
      </c>
      <c t="n" s="6" r="E10">
        <v>692</v>
      </c>
      <c t="n" s="6" r="F10">
        <v>679</v>
      </c>
    </row>
    <row spans="1:7" r="11">
      <c t="s" s="4" r="A11">
        <v>426</v>
      </c>
      <c t="n" s="7" r="C11">
        <v>524</v>
      </c>
      <c t="n" s="7" r="D11">
        <v>618</v>
      </c>
      <c t="n" s="7" r="E11">
        <v>1037</v>
      </c>
      <c t="n" s="7" r="F11">
        <v>1261</v>
      </c>
    </row>
    <row spans="1:7" r="12">
      <c t="n" r="A12"/>
    </row>
    <row spans="1:7" r="13">
      <c t="s" s="4" r="A13">
        <v>272</v>
      </c>
      <c t="s" s="4" r="B13">
        <v>427</v>
      </c>
    </row>
    <row spans="1:7" r="14">
      <c t="s" s="4" r="A14">
        <v>294</v>
      </c>
      <c t="s" s="4" r="B14">
        <v>428</v>
      </c>
    </row>
  </sheetData>
  <mergeCells count="7">
    <mergeCell ref="A1:B2"/>
    <mergeCell ref="C1:D1"/>
    <mergeCell ref="E1:G1"/>
    <mergeCell ref="F2:G2"/>
    <mergeCell ref="A12:F12"/>
    <mergeCell ref="B13:F13"/>
    <mergeCell ref="B14:F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 customWidth="1" max="5" min="5" width="17"/>
    <col customWidth="1" max="6" min="6" width="17"/>
    <col customWidth="1" max="7" min="7" width="17"/>
  </cols>
  <sheetData>
    <row spans="1:7" r="1">
      <c t="s" s="1" r="A1">
        <v>429</v>
      </c>
      <c t="s" s="2" r="C1">
        <v>75</v>
      </c>
      <c t="s" s="2" r="F1">
        <v>1</v>
      </c>
    </row>
    <row spans="1:7" r="2">
      <c t="s" s="2" r="C2">
        <v>2</v>
      </c>
      <c t="s" s="2" r="E2">
        <v>76</v>
      </c>
      <c t="s" s="2" r="F2">
        <v>2</v>
      </c>
      <c t="s" s="2" r="G2">
        <v>76</v>
      </c>
    </row>
    <row spans="1:7" r="3">
      <c t="s" s="4" r="A3">
        <v>430</v>
      </c>
    </row>
    <row spans="1:7" r="4">
      <c t="s" s="4" r="A4">
        <v>431</v>
      </c>
      <c t="n" s="8" r="C4">
        <v>4.99</v>
      </c>
      <c t="n" s="8" r="E4">
        <v>4.31</v>
      </c>
      <c t="n" s="8" r="F4">
        <v>4.4</v>
      </c>
      <c t="n" s="8" r="G4">
        <v>4.83</v>
      </c>
    </row>
    <row spans="1:7" r="5">
      <c t="s" s="4" r="A5">
        <v>432</v>
      </c>
      <c t="s" s="4" r="C5">
        <v>433</v>
      </c>
      <c t="s" s="4" r="E5">
        <v>434</v>
      </c>
      <c t="s" s="4" r="F5">
        <v>433</v>
      </c>
      <c t="s" s="4" r="G5">
        <v>435</v>
      </c>
    </row>
    <row spans="1:7" r="6">
      <c t="s" s="4" r="A6">
        <v>436</v>
      </c>
      <c t="s" s="4" r="C6">
        <v>437</v>
      </c>
      <c t="s" s="4" r="E6">
        <v>438</v>
      </c>
      <c t="s" s="4" r="F6">
        <v>437</v>
      </c>
      <c t="s" s="4" r="G6">
        <v>439</v>
      </c>
    </row>
    <row spans="1:7" r="7">
      <c t="s" s="4" r="A7">
        <v>440</v>
      </c>
      <c t="s" s="4" r="C7">
        <v>441</v>
      </c>
      <c t="s" s="4" r="E7">
        <v>442</v>
      </c>
      <c t="s" s="4" r="F7">
        <v>443</v>
      </c>
      <c t="s" s="4" r="G7">
        <v>444</v>
      </c>
    </row>
    <row spans="1:7" r="8">
      <c t="s" s="4" r="A8">
        <v>445</v>
      </c>
      <c t="s" s="4" r="C8">
        <v>54</v>
      </c>
      <c t="s" s="4" r="D8">
        <v>272</v>
      </c>
      <c t="s" s="4" r="E8">
        <v>433</v>
      </c>
      <c t="s" s="4" r="F8">
        <v>446</v>
      </c>
      <c t="s" s="4" r="G8">
        <v>447</v>
      </c>
    </row>
    <row spans="1:7" r="9">
      <c t="s" s="4" r="A9">
        <v>409</v>
      </c>
    </row>
    <row spans="1:7" r="10">
      <c t="s" s="4" r="A10">
        <v>431</v>
      </c>
      <c t="s" s="4" r="B10">
        <v>294</v>
      </c>
      <c t="n" s="8" r="F10">
        <v>3.94</v>
      </c>
      <c t="n" s="8" r="G10">
        <v>3.15</v>
      </c>
    </row>
    <row spans="1:7" r="11">
      <c t="s" s="4" r="A11">
        <v>432</v>
      </c>
      <c t="s" s="4" r="B11">
        <v>294</v>
      </c>
      <c t="s" s="4" r="F11">
        <v>448</v>
      </c>
      <c t="s" s="4" r="G11">
        <v>449</v>
      </c>
    </row>
    <row spans="1:7" r="12">
      <c t="s" s="4" r="A12">
        <v>436</v>
      </c>
      <c t="s" s="4" r="B12">
        <v>294</v>
      </c>
      <c t="s" s="4" r="F12">
        <v>450</v>
      </c>
      <c t="s" s="4" r="G12">
        <v>450</v>
      </c>
    </row>
    <row spans="1:7" r="13">
      <c t="s" s="4" r="A13">
        <v>440</v>
      </c>
      <c t="s" s="4" r="B13">
        <v>294</v>
      </c>
      <c t="s" s="4" r="F13">
        <v>451</v>
      </c>
      <c t="s" s="4" r="G13">
        <v>452</v>
      </c>
    </row>
    <row spans="1:7" r="14">
      <c t="s" s="4" r="A14">
        <v>445</v>
      </c>
      <c t="s" s="4" r="B14">
        <v>294</v>
      </c>
      <c t="s" s="4" r="F14">
        <v>453</v>
      </c>
      <c t="s" s="4" r="G14">
        <v>454</v>
      </c>
    </row>
    <row spans="1:7" r="15">
      <c t="n" r="A15"/>
    </row>
    <row spans="1:7" r="16">
      <c t="s" s="4" r="A16">
        <v>272</v>
      </c>
      <c t="s" s="4" r="B16">
        <v>455</v>
      </c>
    </row>
    <row spans="1:7" r="17">
      <c t="s" s="4" r="A17">
        <v>294</v>
      </c>
      <c t="s" s="4" r="B17">
        <v>456</v>
      </c>
    </row>
  </sheetData>
  <mergeCells count="7">
    <mergeCell ref="A1:B2"/>
    <mergeCell ref="C1:E1"/>
    <mergeCell ref="F1:G1"/>
    <mergeCell ref="C2:D2"/>
    <mergeCell ref="A15:F15"/>
    <mergeCell ref="B16:F16"/>
    <mergeCell ref="B17:F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57</v>
      </c>
      <c t="s" s="2" r="C1">
        <v>1</v>
      </c>
    </row>
    <row spans="1:4" r="2">
      <c t="s" s="2" r="C2">
        <v>2</v>
      </c>
      <c t="s" s="2" r="D2">
        <v>30</v>
      </c>
    </row>
    <row spans="1:4" r="3">
      <c t="s" s="4" r="A3">
        <v>458</v>
      </c>
      <c t="n" s="6" r="C3">
        <v>5234397</v>
      </c>
    </row>
    <row spans="1:4" r="4">
      <c t="s" s="4" r="A4">
        <v>459</v>
      </c>
      <c t="n" s="8" r="C4">
        <v>10.4</v>
      </c>
    </row>
    <row spans="1:4" r="5">
      <c t="s" s="4" r="A5">
        <v>460</v>
      </c>
      <c t="n" s="6" r="C5">
        <v>387000</v>
      </c>
    </row>
    <row spans="1:4" r="6">
      <c t="s" s="4" r="A6">
        <v>461</v>
      </c>
      <c t="n" s="8" r="C6">
        <v>11.23</v>
      </c>
    </row>
    <row spans="1:4" r="7">
      <c t="s" s="4" r="A7">
        <v>462</v>
      </c>
      <c t="n" s="6" r="C7">
        <v>-105997</v>
      </c>
    </row>
    <row spans="1:4" r="8">
      <c t="s" s="4" r="A8">
        <v>463</v>
      </c>
      <c t="n" s="8" r="C8">
        <v>7.95</v>
      </c>
    </row>
    <row spans="1:4" r="9">
      <c t="s" s="4" r="A9">
        <v>464</v>
      </c>
      <c t="s" s="4" r="B9">
        <v>272</v>
      </c>
      <c t="n" s="7" r="C9">
        <v>375</v>
      </c>
    </row>
    <row spans="1:4" r="10">
      <c t="s" s="4" r="A10">
        <v>465</v>
      </c>
      <c t="n" s="6" r="C10">
        <v>-7500</v>
      </c>
    </row>
    <row spans="1:4" r="11">
      <c t="s" s="4" r="A11">
        <v>466</v>
      </c>
      <c t="n" s="8" r="C11">
        <v>13.37</v>
      </c>
    </row>
    <row spans="1:4" r="12">
      <c t="s" s="4" r="A12">
        <v>467</v>
      </c>
      <c t="n" s="6" r="C12">
        <v>-5000</v>
      </c>
    </row>
    <row spans="1:4" r="13">
      <c t="s" s="4" r="A13">
        <v>468</v>
      </c>
      <c t="n" s="8" r="C13">
        <v>9.73</v>
      </c>
    </row>
    <row spans="1:4" r="14">
      <c t="s" s="4" r="A14">
        <v>469</v>
      </c>
      <c t="n" s="6" r="C14">
        <v>5502900</v>
      </c>
    </row>
    <row spans="1:4" r="15">
      <c t="s" s="4" r="A15">
        <v>470</v>
      </c>
      <c t="n" s="8" r="C15">
        <v>10.5</v>
      </c>
    </row>
    <row spans="1:4" r="16">
      <c t="s" s="4" r="A16">
        <v>471</v>
      </c>
      <c t="n" s="6" r="C16">
        <v>3950650</v>
      </c>
      <c t="n" s="6" r="D16">
        <v>3619563</v>
      </c>
    </row>
    <row spans="1:4" r="17">
      <c t="s" s="4" r="A17">
        <v>472</v>
      </c>
      <c t="n" s="8" r="C17">
        <v>10.12</v>
      </c>
      <c t="n" s="8" r="D17">
        <v>9.93</v>
      </c>
    </row>
    <row spans="1:4" r="18">
      <c t="n" r="A18"/>
    </row>
    <row spans="1:4" r="19">
      <c t="s" s="4" r="A19">
        <v>272</v>
      </c>
      <c t="s" s="4" r="B19">
        <v>473</v>
      </c>
    </row>
  </sheetData>
  <mergeCells count="3">
    <mergeCell ref="A1:B2"/>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4</v>
      </c>
      <c t="s" s="2" r="B1">
        <v>1</v>
      </c>
    </row>
    <row spans="1:3" r="2">
      <c t="s" s="2" r="B2">
        <v>2</v>
      </c>
      <c t="s" s="2" r="C2">
        <v>76</v>
      </c>
    </row>
    <row spans="1:3" r="3">
      <c t="s" s="4" r="A3">
        <v>475</v>
      </c>
    </row>
    <row spans="1:3" r="4">
      <c t="s" s="4" r="A4">
        <v>476</v>
      </c>
      <c t="n" s="7" r="B4">
        <v>-10639</v>
      </c>
      <c t="n" s="7" r="C4">
        <v>-13577</v>
      </c>
    </row>
    <row spans="1:3" r="5">
      <c t="s" s="4" r="A5">
        <v>477</v>
      </c>
      <c t="n" s="6" r="B5">
        <v>-2388</v>
      </c>
      <c t="n" s="6" r="C5">
        <v>3561</v>
      </c>
    </row>
    <row spans="1:3" r="6">
      <c t="s" s="4" r="A6">
        <v>478</v>
      </c>
      <c t="s" s="4" r="B6">
        <v>54</v>
      </c>
      <c t="s" s="4" r="C6">
        <v>54</v>
      </c>
    </row>
    <row spans="1:3" r="7">
      <c t="s" s="4" r="A7">
        <v>479</v>
      </c>
      <c t="n" s="6" r="B7">
        <v>-2388</v>
      </c>
      <c t="n" s="6" r="C7">
        <v>3561</v>
      </c>
    </row>
    <row spans="1:3" r="8">
      <c t="s" s="4" r="A8">
        <v>480</v>
      </c>
      <c t="n" s="6" r="B8">
        <v>-13027</v>
      </c>
      <c t="n" s="6" r="C8">
        <v>-10016</v>
      </c>
    </row>
    <row spans="1:3" r="9">
      <c t="s" s="4" r="A9">
        <v>481</v>
      </c>
    </row>
    <row spans="1:3" r="10">
      <c t="s" s="4" r="A10">
        <v>476</v>
      </c>
      <c t="n" s="6" r="B10">
        <v>-82</v>
      </c>
      <c t="n" s="6" r="C10">
        <v>7</v>
      </c>
    </row>
    <row spans="1:3" r="11">
      <c t="s" s="4" r="A11">
        <v>477</v>
      </c>
      <c t="n" s="6" r="B11">
        <v>132</v>
      </c>
      <c t="n" s="6" r="C11">
        <v>-302</v>
      </c>
    </row>
    <row spans="1:3" r="12">
      <c t="s" s="4" r="A12">
        <v>478</v>
      </c>
      <c t="n" s="6" r="B12">
        <v>-31</v>
      </c>
      <c t="n" s="6" r="C12">
        <v>272</v>
      </c>
    </row>
    <row spans="1:3" r="13">
      <c t="s" s="4" r="A13">
        <v>479</v>
      </c>
      <c t="n" s="6" r="B13">
        <v>101</v>
      </c>
      <c t="n" s="6" r="C13">
        <v>-30</v>
      </c>
    </row>
    <row spans="1:3" r="14">
      <c t="s" s="4" r="A14">
        <v>480</v>
      </c>
      <c t="n" s="6" r="B14">
        <v>19</v>
      </c>
      <c t="n" s="6" r="C14">
        <v>-23</v>
      </c>
    </row>
    <row spans="1:3" r="15">
      <c t="s" s="4" r="A15">
        <v>482</v>
      </c>
    </row>
    <row spans="1:3" r="16">
      <c t="s" s="4" r="A16">
        <v>476</v>
      </c>
      <c t="n" s="6" r="B16">
        <v>-9545</v>
      </c>
      <c t="n" s="6" r="C16">
        <v>-9518</v>
      </c>
    </row>
    <row spans="1:3" r="17">
      <c t="s" s="4" r="A17">
        <v>477</v>
      </c>
      <c t="s" s="4" r="B17">
        <v>54</v>
      </c>
      <c t="s" s="4" r="C17">
        <v>54</v>
      </c>
    </row>
    <row spans="1:3" r="18">
      <c t="s" s="4" r="A18">
        <v>478</v>
      </c>
      <c t="s" s="4" r="B18">
        <v>54</v>
      </c>
      <c t="s" s="4" r="C18">
        <v>54</v>
      </c>
    </row>
    <row spans="1:3" r="19">
      <c t="s" s="4" r="A19">
        <v>479</v>
      </c>
      <c t="s" s="4" r="B19">
        <v>54</v>
      </c>
      <c t="s" s="4" r="C19">
        <v>54</v>
      </c>
    </row>
    <row spans="1:3" r="20">
      <c t="s" s="4" r="A20">
        <v>480</v>
      </c>
      <c t="n" s="6" r="B20">
        <v>-9545</v>
      </c>
      <c t="n" s="6" r="C20">
        <v>-9518</v>
      </c>
    </row>
    <row spans="1:3" r="21">
      <c t="s" s="4" r="A21">
        <v>483</v>
      </c>
    </row>
    <row spans="1:3" r="22">
      <c t="s" s="4" r="A22">
        <v>476</v>
      </c>
      <c t="n" s="6" r="B22">
        <v>-20266</v>
      </c>
      <c t="n" s="6" r="C22">
        <v>-23088</v>
      </c>
    </row>
    <row spans="1:3" r="23">
      <c t="s" s="4" r="A23">
        <v>477</v>
      </c>
      <c t="n" s="6" r="B23">
        <v>-2256</v>
      </c>
      <c t="n" s="6" r="C23">
        <v>3259</v>
      </c>
    </row>
    <row spans="1:3" r="24">
      <c t="s" s="4" r="A24">
        <v>478</v>
      </c>
      <c t="n" s="6" r="B24">
        <v>-31</v>
      </c>
      <c t="n" s="6" r="C24">
        <v>272</v>
      </c>
    </row>
    <row spans="1:3" r="25">
      <c t="s" s="4" r="A25">
        <v>479</v>
      </c>
      <c t="n" s="6" r="B25">
        <v>-2287</v>
      </c>
      <c t="n" s="6" r="C25">
        <v>3531</v>
      </c>
    </row>
    <row spans="1:3" r="26">
      <c t="s" s="4" r="A26">
        <v>480</v>
      </c>
      <c t="n" s="6" r="B26">
        <v>-22553</v>
      </c>
      <c t="n" s="7" r="C26">
        <v>-19557</v>
      </c>
    </row>
    <row spans="1:3" r="27">
      <c t="s" s="4" r="A27">
        <v>476</v>
      </c>
      <c t="n" s="6" r="B27">
        <v>-20266</v>
      </c>
    </row>
    <row spans="1:3" r="28">
      <c t="s" s="4" r="A28">
        <v>480</v>
      </c>
      <c t="n" s="7" r="B28">
        <v>-225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75</v>
      </c>
      <c t="s" s="2" r="D1">
        <v>1</v>
      </c>
    </row>
    <row spans="1:5" r="2">
      <c t="s" s="2" r="B2">
        <v>2</v>
      </c>
      <c t="s" s="2" r="C2">
        <v>76</v>
      </c>
      <c t="s" s="2" r="D2">
        <v>2</v>
      </c>
      <c t="s" s="2" r="E2">
        <v>76</v>
      </c>
    </row>
    <row spans="1:5" r="3">
      <c t="s" s="4" r="A3">
        <v>485</v>
      </c>
    </row>
    <row spans="1:5" r="4">
      <c t="s" s="4" r="A4">
        <v>89</v>
      </c>
      <c t="n" s="7" r="B4">
        <v>201</v>
      </c>
      <c t="s" s="4" r="C4">
        <v>54</v>
      </c>
      <c t="n" s="7" r="D4">
        <v>201</v>
      </c>
      <c t="s" s="4" r="E4">
        <v>54</v>
      </c>
    </row>
    <row spans="1:5" r="5">
      <c t="s" s="4" r="A5">
        <v>486</v>
      </c>
    </row>
    <row spans="1:5" r="6">
      <c t="s" s="4" r="A6">
        <v>89</v>
      </c>
      <c t="s" s="4" r="B6">
        <v>54</v>
      </c>
      <c t="n" s="6" r="C6">
        <v>-454</v>
      </c>
      <c t="n" s="6" r="D6">
        <v>-151</v>
      </c>
      <c t="n" s="6" r="E6">
        <v>-454</v>
      </c>
    </row>
    <row spans="1:5" r="7">
      <c t="s" s="4" r="A7">
        <v>487</v>
      </c>
    </row>
    <row spans="1:5" r="8">
      <c t="s" s="4" r="A8">
        <v>488</v>
      </c>
      <c t="n" s="6" r="B8">
        <v>201</v>
      </c>
      <c t="n" s="6" r="C8">
        <v>-454</v>
      </c>
      <c t="n" s="6" r="D8">
        <v>50</v>
      </c>
      <c t="n" s="6" r="E8">
        <v>-454</v>
      </c>
    </row>
    <row spans="1:5" r="9">
      <c t="s" s="4" r="A9">
        <v>489</v>
      </c>
      <c t="n" s="6" r="B9">
        <v>-80</v>
      </c>
      <c t="n" s="6" r="C9">
        <v>182</v>
      </c>
      <c t="n" s="6" r="D9">
        <v>-19</v>
      </c>
      <c t="n" s="6" r="E9">
        <v>182</v>
      </c>
    </row>
    <row spans="1:5" r="10">
      <c t="s" s="4" r="A10">
        <v>490</v>
      </c>
      <c t="n" s="6" r="B10">
        <v>121</v>
      </c>
      <c t="n" s="6" r="C10">
        <v>-272</v>
      </c>
      <c t="n" s="6" r="D10">
        <v>31</v>
      </c>
      <c t="n" s="6" r="E10">
        <v>-272</v>
      </c>
    </row>
    <row spans="1:5" r="11">
      <c t="s" s="4" r="A11">
        <v>89</v>
      </c>
      <c t="n" s="6" r="B11">
        <v>586</v>
      </c>
      <c t="n" s="6" r="C11">
        <v>-1010</v>
      </c>
      <c t="n" s="6" r="D11">
        <v>1401</v>
      </c>
      <c t="n" s="6" r="E11">
        <v>-1800</v>
      </c>
    </row>
    <row spans="1:5" r="12">
      <c t="s" s="4" r="A12">
        <v>488</v>
      </c>
      <c t="n" s="6" r="B12">
        <v>6795</v>
      </c>
      <c t="n" s="6" r="C12">
        <v>5778</v>
      </c>
      <c t="n" s="6" r="D12">
        <v>12066</v>
      </c>
      <c t="n" s="6" r="E12">
        <v>10425</v>
      </c>
    </row>
    <row spans="1:5" r="13">
      <c t="s" s="4" r="A13">
        <v>489</v>
      </c>
      <c t="n" s="6" r="B13">
        <v>-2860</v>
      </c>
      <c t="n" s="6" r="C13">
        <v>-2505</v>
      </c>
      <c t="n" s="6" r="D13">
        <v>-5112</v>
      </c>
      <c t="n" s="6" r="E13">
        <v>-4167</v>
      </c>
    </row>
    <row spans="1:5" r="14">
      <c t="s" s="4" r="A14">
        <v>490</v>
      </c>
      <c t="n" s="7" r="B14">
        <v>3935</v>
      </c>
      <c t="n" s="7" r="C14">
        <v>3273</v>
      </c>
      <c t="n" s="7" r="D14">
        <v>6954</v>
      </c>
      <c t="n" s="7" r="E14">
        <v>62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1</v>
      </c>
      <c t="s" s="2" r="B1">
        <v>75</v>
      </c>
      <c t="s" s="2" r="D1">
        <v>1</v>
      </c>
    </row>
    <row spans="1:5" r="2">
      <c t="s" s="2" r="B2">
        <v>2</v>
      </c>
      <c t="s" s="2" r="C2">
        <v>76</v>
      </c>
      <c t="s" s="2" r="D2">
        <v>2</v>
      </c>
      <c t="s" s="2" r="E2">
        <v>76</v>
      </c>
    </row>
    <row spans="1:5" r="3">
      <c t="s" s="4" r="A3">
        <v>492</v>
      </c>
      <c t="n" s="6" r="B3">
        <v>655000</v>
      </c>
      <c t="n" s="6" r="C3">
        <v>729000</v>
      </c>
      <c t="n" s="6" r="D3">
        <v>628000</v>
      </c>
      <c t="n" s="6" r="E3">
        <v>858000</v>
      </c>
    </row>
    <row spans="1:5" r="4">
      <c t="s" s="4" r="A4">
        <v>493</v>
      </c>
      <c t="n" s="6" r="B4">
        <v>3040511</v>
      </c>
      <c t="n" s="6" r="C4">
        <v>2067109</v>
      </c>
      <c t="n" s="6" r="D4">
        <v>2984213</v>
      </c>
      <c t="n" s="6" r="E4">
        <v>14365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75</v>
      </c>
      <c t="s" s="2" r="D1">
        <v>1</v>
      </c>
    </row>
    <row spans="1:5" r="2">
      <c t="s" s="2" r="B2">
        <v>2</v>
      </c>
      <c t="s" s="2" r="C2">
        <v>76</v>
      </c>
      <c t="s" s="2" r="D2">
        <v>2</v>
      </c>
      <c t="s" s="2" r="E2">
        <v>76</v>
      </c>
    </row>
    <row spans="1:5" r="3">
      <c t="s" s="4" r="A3">
        <v>92</v>
      </c>
      <c t="n" s="7" r="B3">
        <v>3935</v>
      </c>
      <c t="n" s="7" r="C3">
        <v>3273</v>
      </c>
      <c t="n" s="7" r="D3">
        <v>6954</v>
      </c>
      <c t="n" s="7" r="E3">
        <v>6258</v>
      </c>
    </row>
    <row spans="1:5" r="4">
      <c t="s" s="4" r="A4">
        <v>495</v>
      </c>
      <c t="n" s="6" r="B4">
        <v>31490</v>
      </c>
      <c t="n" s="6" r="C4">
        <v>31651</v>
      </c>
      <c t="n" s="6" r="D4">
        <v>31447</v>
      </c>
      <c t="n" s="6" r="E4">
        <v>31769</v>
      </c>
    </row>
    <row spans="1:5" r="5">
      <c t="s" s="4" r="A5">
        <v>496</v>
      </c>
      <c t="n" s="6" r="B5">
        <v>32145</v>
      </c>
      <c t="n" s="6" r="C5">
        <v>32380</v>
      </c>
      <c t="n" s="6" r="D5">
        <v>32074</v>
      </c>
      <c t="n" s="6" r="E5">
        <v>32627</v>
      </c>
    </row>
    <row spans="1:5" r="6">
      <c t="s" s="4" r="A6">
        <v>497</v>
      </c>
      <c t="n" s="8" r="B6">
        <v>0.12</v>
      </c>
      <c t="n" s="8" r="C6">
        <v>0.1</v>
      </c>
      <c t="n" s="8" r="D6">
        <v>0.22</v>
      </c>
      <c t="n" s="8" r="E6">
        <v>0.2</v>
      </c>
    </row>
    <row spans="1:5" r="7">
      <c t="s" s="4" r="A7">
        <v>498</v>
      </c>
      <c t="n" s="8" r="B7">
        <v>0.12</v>
      </c>
      <c t="n" s="8" r="C7">
        <v>0.1</v>
      </c>
      <c t="n" s="8" r="D7">
        <v>0.22</v>
      </c>
      <c t="n" s="8" r="E7">
        <v>0.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75</v>
      </c>
      <c t="s" s="2" r="D1">
        <v>1</v>
      </c>
    </row>
    <row spans="1:5" r="2">
      <c t="s" s="2" r="B2">
        <v>2</v>
      </c>
      <c t="s" s="2" r="C2">
        <v>76</v>
      </c>
      <c t="s" s="2" r="D2">
        <v>2</v>
      </c>
      <c t="s" s="2" r="E2">
        <v>76</v>
      </c>
    </row>
    <row spans="1:5" r="3">
      <c t="s" s="4" r="A3">
        <v>500</v>
      </c>
    </row>
    <row spans="1:5" r="4">
      <c t="s" s="4" r="A4">
        <v>501</v>
      </c>
      <c t="s" s="4" r="B4">
        <v>502</v>
      </c>
      <c t="s" s="4" r="C4">
        <v>503</v>
      </c>
      <c t="s" s="4" r="D4">
        <v>504</v>
      </c>
      <c t="s" s="4" r="E4">
        <v>505</v>
      </c>
    </row>
    <row spans="1:5" r="5">
      <c t="s" s="4" r="A5">
        <v>506</v>
      </c>
      <c t="n" s="6" r="B5">
        <v>1</v>
      </c>
      <c t="n" s="6" r="C5">
        <v>1</v>
      </c>
      <c t="n" s="6" r="D5">
        <v>1</v>
      </c>
      <c t="n" s="6" r="E5">
        <v>1</v>
      </c>
    </row>
    <row spans="1:5" r="6">
      <c t="s" s="4" r="A6">
        <v>507</v>
      </c>
    </row>
    <row spans="1:5" r="7">
      <c t="s" s="4" r="A7">
        <v>501</v>
      </c>
      <c t="s" s="4" r="B7">
        <v>508</v>
      </c>
      <c t="s" s="4" r="D7">
        <v>509</v>
      </c>
    </row>
    <row spans="1:5" r="8">
      <c t="s" s="4" r="A8">
        <v>506</v>
      </c>
      <c t="n" s="6" r="B8">
        <v>1</v>
      </c>
      <c t="n" s="6" r="D8">
        <v>1</v>
      </c>
    </row>
    <row spans="1:5" r="9">
      <c t="s" s="4" r="A9">
        <v>510</v>
      </c>
      <c t="n" s="6" r="B9">
        <v>1</v>
      </c>
      <c t="n" s="6" r="C9">
        <v>1</v>
      </c>
      <c t="n" s="6" r="D9">
        <v>1</v>
      </c>
      <c t="n" s="6" r="E9">
        <v>1</v>
      </c>
    </row>
    <row spans="1:5" r="10">
      <c t="s" s="4" r="A10">
        <v>511</v>
      </c>
      <c t="n" s="6" r="B10">
        <v>1</v>
      </c>
      <c t="n" s="6" r="C10">
        <v>1</v>
      </c>
      <c t="n" s="6" r="D10">
        <v>1</v>
      </c>
      <c t="n" s="6" r="E10">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2</v>
      </c>
      <c t="s" s="2" r="B1">
        <v>75</v>
      </c>
      <c t="s" s="2" r="D1">
        <v>1</v>
      </c>
    </row>
    <row spans="1:5" r="2">
      <c t="s" s="2" r="B2">
        <v>2</v>
      </c>
      <c t="s" s="2" r="C2">
        <v>76</v>
      </c>
      <c t="s" s="2" r="D2">
        <v>2</v>
      </c>
      <c t="s" s="2" r="E2">
        <v>76</v>
      </c>
    </row>
    <row spans="1:5" r="3">
      <c t="s" s="4" r="A3">
        <v>513</v>
      </c>
    </row>
    <row spans="1:5" r="4">
      <c t="s" s="4" r="A4">
        <v>514</v>
      </c>
      <c t="n" s="7" r="B4">
        <v>20185</v>
      </c>
      <c t="n" s="7" r="C4">
        <v>19317</v>
      </c>
      <c t="n" s="7" r="D4">
        <v>39686</v>
      </c>
      <c t="n" s="7" r="E4">
        <v>39450</v>
      </c>
    </row>
    <row spans="1:5" r="5">
      <c t="s" s="4" r="A5">
        <v>515</v>
      </c>
    </row>
    <row spans="1:5" r="6">
      <c t="s" s="4" r="A6">
        <v>514</v>
      </c>
      <c t="n" s="6" r="B6">
        <v>2121</v>
      </c>
      <c t="n" s="6" r="C6">
        <v>2302</v>
      </c>
      <c t="n" s="6" r="D6">
        <v>5571</v>
      </c>
      <c t="n" s="6" r="E6">
        <v>4342</v>
      </c>
    </row>
    <row spans="1:5" r="7">
      <c t="s" s="4" r="A7">
        <v>516</v>
      </c>
    </row>
    <row spans="1:5" r="8">
      <c t="s" s="4" r="A8">
        <v>514</v>
      </c>
      <c t="n" s="6" r="B8">
        <v>8960</v>
      </c>
      <c t="n" s="6" r="C8">
        <v>8845</v>
      </c>
      <c t="n" s="6" r="D8">
        <v>17559</v>
      </c>
      <c t="n" s="6" r="E8">
        <v>16922</v>
      </c>
    </row>
    <row spans="1:5" r="9">
      <c t="s" s="4" r="A9">
        <v>517</v>
      </c>
    </row>
    <row spans="1:5" r="10">
      <c t="s" s="4" r="A10">
        <v>514</v>
      </c>
      <c t="n" s="6" r="B10">
        <v>3209</v>
      </c>
      <c t="n" s="6" r="C10">
        <v>3494</v>
      </c>
      <c t="n" s="6" r="D10">
        <v>6836</v>
      </c>
      <c t="n" s="6" r="E10">
        <v>6714</v>
      </c>
    </row>
    <row spans="1:5" r="11">
      <c t="s" s="4" r="A11">
        <v>518</v>
      </c>
    </row>
    <row spans="1:5" r="12">
      <c t="s" s="4" r="A12">
        <v>514</v>
      </c>
      <c t="n" s="6" r="B12">
        <v>7285</v>
      </c>
      <c t="n" s="6" r="C12">
        <v>8663</v>
      </c>
      <c t="n" s="6" r="D12">
        <v>15454</v>
      </c>
      <c t="n" s="6" r="E12">
        <v>17319</v>
      </c>
    </row>
    <row spans="1:5" r="13">
      <c t="s" s="4" r="A13">
        <v>519</v>
      </c>
    </row>
    <row spans="1:5" r="14">
      <c t="s" s="4" r="A14">
        <v>514</v>
      </c>
      <c t="n" s="6" r="B14">
        <v>21218</v>
      </c>
      <c t="n" s="6" r="C14">
        <v>20053</v>
      </c>
      <c t="n" s="6" r="D14">
        <v>43858</v>
      </c>
      <c t="n" s="6" r="E14">
        <v>41288</v>
      </c>
    </row>
    <row spans="1:5" r="15">
      <c t="s" s="4" r="A15">
        <v>520</v>
      </c>
    </row>
    <row spans="1:5" r="16">
      <c t="s" s="4" r="A16">
        <v>514</v>
      </c>
      <c t="n" s="6" r="B16">
        <v>1708</v>
      </c>
      <c t="n" s="6" r="C16">
        <v>2402</v>
      </c>
      <c t="n" s="6" r="D16">
        <v>3426</v>
      </c>
      <c t="n" s="6" r="E16">
        <v>5724</v>
      </c>
    </row>
    <row spans="1:5" r="17">
      <c t="s" s="4" r="A17">
        <v>521</v>
      </c>
    </row>
    <row spans="1:5" r="18">
      <c t="s" s="4" r="A18">
        <v>514</v>
      </c>
      <c t="n" s="6" r="B18">
        <v>4353</v>
      </c>
      <c t="n" s="6" r="C18">
        <v>6089</v>
      </c>
      <c t="n" s="6" r="D18">
        <v>9048</v>
      </c>
      <c t="n" s="6" r="E18">
        <v>12225</v>
      </c>
    </row>
    <row spans="1:5" r="19">
      <c t="s" s="4" r="A19">
        <v>522</v>
      </c>
    </row>
    <row spans="1:5" r="20">
      <c t="s" s="4" r="A20">
        <v>514</v>
      </c>
      <c t="n" s="6" r="B20">
        <v>1288</v>
      </c>
      <c t="n" s="6" r="C20">
        <v>1322</v>
      </c>
      <c t="n" s="6" r="D20">
        <v>2092</v>
      </c>
      <c t="n" s="6" r="E20">
        <v>2564</v>
      </c>
    </row>
    <row spans="1:5" r="21">
      <c t="s" s="4" r="A21">
        <v>523</v>
      </c>
    </row>
    <row spans="1:5" r="22">
      <c t="s" s="4" r="A22">
        <v>514</v>
      </c>
      <c t="n" s="6" r="B22">
        <v>3577</v>
      </c>
      <c t="n" s="6" r="C22">
        <v>3020</v>
      </c>
      <c t="n" s="6" r="D22">
        <v>6584</v>
      </c>
      <c t="n" s="6" r="E22">
        <v>6137</v>
      </c>
    </row>
    <row spans="1:5" r="23">
      <c t="s" s="4" r="A23">
        <v>524</v>
      </c>
    </row>
    <row spans="1:5" r="24">
      <c t="s" s="4" r="A24">
        <v>514</v>
      </c>
      <c t="n" s="6" r="B24">
        <v>1040</v>
      </c>
      <c t="n" s="6" r="C24">
        <v>992</v>
      </c>
      <c t="n" s="6" r="D24">
        <v>1851</v>
      </c>
      <c t="n" s="6" r="E24">
        <v>2035</v>
      </c>
    </row>
    <row spans="1:5" r="25">
      <c t="s" s="4" r="A25">
        <v>525</v>
      </c>
    </row>
    <row spans="1:5" r="26">
      <c t="s" s="4" r="A26">
        <v>514</v>
      </c>
      <c t="n" s="6" r="B26">
        <v>1403</v>
      </c>
      <c t="n" s="6" r="C26">
        <v>1609</v>
      </c>
      <c t="n" s="6" r="D26">
        <v>3150</v>
      </c>
      <c t="n" s="6" r="E26">
        <v>3093</v>
      </c>
    </row>
    <row spans="1:5" r="27">
      <c t="s" s="4" r="A27">
        <v>526</v>
      </c>
    </row>
    <row spans="1:5" r="28">
      <c t="s" s="4" r="A28">
        <v>514</v>
      </c>
      <c t="n" s="6" r="B28">
        <v>1207</v>
      </c>
      <c t="n" s="6" r="C28">
        <v>909</v>
      </c>
      <c t="n" s="6" r="D28">
        <v>2107</v>
      </c>
      <c t="n" s="6" r="E28">
        <v>2041</v>
      </c>
    </row>
    <row spans="1:5" r="29">
      <c t="s" s="4" r="A29">
        <v>527</v>
      </c>
    </row>
    <row spans="1:5" r="30">
      <c t="s" s="4" r="A30">
        <v>514</v>
      </c>
      <c t="n" s="6" r="B30">
        <v>1075</v>
      </c>
      <c t="n" s="6" r="C30">
        <v>1240</v>
      </c>
      <c t="n" s="6" r="D30">
        <v>2045</v>
      </c>
      <c t="n" s="6" r="E30">
        <v>2450</v>
      </c>
    </row>
    <row spans="1:5" r="31">
      <c t="s" s="4" r="A31">
        <v>514</v>
      </c>
      <c t="n" s="7" r="B31">
        <v>78629</v>
      </c>
      <c t="n" s="7" r="C31">
        <v>80257</v>
      </c>
      <c t="n" s="7" r="D31">
        <v>159267</v>
      </c>
      <c t="n" s="7" r="E31">
        <v>1623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5</v>
      </c>
      <c t="s" s="2" r="D1">
        <v>1</v>
      </c>
    </row>
    <row spans="1:5" r="2">
      <c t="s" s="2" r="B2">
        <v>2</v>
      </c>
      <c t="s" s="2" r="C2">
        <v>76</v>
      </c>
      <c t="s" s="2" r="D2">
        <v>2</v>
      </c>
      <c t="s" s="2" r="E2">
        <v>76</v>
      </c>
    </row>
    <row spans="1:5" r="3">
      <c t="s" s="4" r="A3">
        <v>108</v>
      </c>
      <c t="n" s="7" r="B3">
        <v>31</v>
      </c>
      <c t="n" s="7" r="C3">
        <v>-124</v>
      </c>
      <c t="n" s="7" r="D3">
        <v>76</v>
      </c>
      <c t="n" s="7" r="E3">
        <v>-202</v>
      </c>
    </row>
    <row spans="1:5" r="4">
      <c t="s" s="4" r="A4">
        <v>109</v>
      </c>
      <c t="n" s="7" r="B4">
        <v>-80</v>
      </c>
      <c t="n" s="7" r="C4">
        <v>182</v>
      </c>
      <c t="n" s="7" r="D4">
        <v>-19</v>
      </c>
      <c t="n" s="7" r="E4">
        <v>1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8</v>
      </c>
      <c t="s" s="2" r="B1">
        <v>75</v>
      </c>
      <c t="s" s="2" r="D1">
        <v>1</v>
      </c>
    </row>
    <row spans="1:5" r="2">
      <c t="s" s="2" r="B2">
        <v>2</v>
      </c>
      <c t="s" s="2" r="C2">
        <v>76</v>
      </c>
      <c t="s" s="2" r="D2">
        <v>2</v>
      </c>
      <c t="s" s="2" r="E2">
        <v>76</v>
      </c>
    </row>
    <row spans="1:5" r="3">
      <c t="s" s="4" r="A3">
        <v>529</v>
      </c>
    </row>
    <row spans="1:5" r="4">
      <c t="s" s="4" r="A4">
        <v>514</v>
      </c>
      <c t="n" s="7" r="B4">
        <v>53537</v>
      </c>
      <c t="n" s="7" r="C4">
        <v>53433</v>
      </c>
      <c t="n" s="7" r="D4">
        <v>110016</v>
      </c>
      <c t="n" s="7" r="E4">
        <v>108411</v>
      </c>
    </row>
    <row spans="1:5" r="5">
      <c t="s" s="4" r="A5">
        <v>530</v>
      </c>
    </row>
    <row spans="1:5" r="6">
      <c t="s" s="4" r="A6">
        <v>514</v>
      </c>
      <c t="n" s="6" r="B6">
        <v>20553</v>
      </c>
      <c t="n" s="6" r="C6">
        <v>22024</v>
      </c>
      <c t="n" s="6" r="D6">
        <v>40935</v>
      </c>
      <c t="n" s="6" r="E6">
        <v>44508</v>
      </c>
    </row>
    <row spans="1:5" r="7">
      <c t="s" s="4" r="A7">
        <v>531</v>
      </c>
    </row>
    <row spans="1:5" r="8">
      <c t="s" s="4" r="A8">
        <v>514</v>
      </c>
      <c t="n" s="6" r="B8">
        <v>4539</v>
      </c>
      <c t="n" s="6" r="C8">
        <v>4800</v>
      </c>
      <c t="n" s="6" r="D8">
        <v>8316</v>
      </c>
      <c t="n" s="6" r="E8">
        <v>9385</v>
      </c>
    </row>
    <row spans="1:5" r="9">
      <c t="s" s="4" r="A9">
        <v>514</v>
      </c>
      <c t="n" s="7" r="B9">
        <v>78629</v>
      </c>
      <c t="n" s="7" r="C9">
        <v>80257</v>
      </c>
      <c t="n" s="7" r="D9">
        <v>159267</v>
      </c>
      <c t="n" s="7" r="E9">
        <v>1623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532</v>
      </c>
      <c t="s" s="2" r="B1">
        <v>75</v>
      </c>
      <c t="s" s="2" r="D1">
        <v>1</v>
      </c>
    </row>
    <row spans="1:5" r="2">
      <c t="s" s="2" r="B2">
        <v>2</v>
      </c>
      <c t="s" s="2" r="C2">
        <v>76</v>
      </c>
      <c t="s" s="2" r="D2">
        <v>2</v>
      </c>
      <c t="s" s="2" r="E2">
        <v>76</v>
      </c>
    </row>
    <row spans="1:5" r="3">
      <c t="s" s="4" r="A3">
        <v>533</v>
      </c>
      <c t="n" s="7" r="B3">
        <v>2860</v>
      </c>
      <c t="n" s="7" r="C3">
        <v>2505</v>
      </c>
      <c t="n" s="7" r="D3">
        <v>5112</v>
      </c>
      <c t="n" s="7" r="E3">
        <v>4167</v>
      </c>
    </row>
    <row spans="1:5" r="4">
      <c t="s" s="4" r="A4">
        <v>534</v>
      </c>
      <c t="s" s="4" r="B4">
        <v>535</v>
      </c>
      <c t="s" s="4" r="C4">
        <v>536</v>
      </c>
      <c t="s" s="4" r="D4">
        <v>537</v>
      </c>
      <c t="s" s="4" r="E4">
        <v>4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38</v>
      </c>
      <c t="s" s="2" r="B1">
        <v>279</v>
      </c>
    </row>
    <row spans="1:2" r="2">
      <c t="s" s="4" r="A2">
        <v>539</v>
      </c>
    </row>
    <row spans="1:2" r="3">
      <c t="s" s="4" r="A3">
        <v>540</v>
      </c>
      <c t="n" s="7" r="B3">
        <v>2500000</v>
      </c>
    </row>
    <row spans="1:2" r="4">
      <c t="s" s="4" r="A4">
        <v>541</v>
      </c>
    </row>
    <row spans="1:2" r="5">
      <c t="s" s="4" r="A5">
        <v>540</v>
      </c>
      <c t="n" s="7" r="B5">
        <v>15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6</v>
      </c>
    </row>
    <row spans="1:3" r="3">
      <c t="s" s="3" r="A3">
        <v>111</v>
      </c>
    </row>
    <row spans="1:3" r="4">
      <c t="s" s="4" r="A4">
        <v>92</v>
      </c>
      <c t="n" s="7" r="B4">
        <v>6954</v>
      </c>
      <c t="n" s="7" r="C4">
        <v>6258</v>
      </c>
    </row>
    <row spans="1:3" r="5">
      <c t="s" s="3" r="A5">
        <v>112</v>
      </c>
    </row>
    <row spans="1:3" r="6">
      <c t="s" s="4" r="A6">
        <v>113</v>
      </c>
      <c t="n" s="6" r="B6">
        <v>5367</v>
      </c>
      <c t="n" s="6" r="C6">
        <v>7145</v>
      </c>
    </row>
    <row spans="1:3" r="7">
      <c t="s" s="4" r="A7">
        <v>114</v>
      </c>
      <c t="n" s="6" r="B7">
        <v>4517</v>
      </c>
      <c t="n" s="6" r="C7">
        <v>2903</v>
      </c>
    </row>
    <row spans="1:3" r="8">
      <c t="s" s="4" r="A8">
        <v>115</v>
      </c>
      <c t="n" s="6" r="B8">
        <v>593</v>
      </c>
      <c t="n" s="6" r="C8">
        <v>703</v>
      </c>
    </row>
    <row spans="1:3" r="9">
      <c t="s" s="4" r="A9">
        <v>116</v>
      </c>
      <c t="n" s="6" r="B9">
        <v>1729</v>
      </c>
      <c t="n" s="6" r="C9">
        <v>1691</v>
      </c>
    </row>
    <row spans="1:3" r="10">
      <c t="s" s="4" r="A10">
        <v>117</v>
      </c>
      <c t="n" s="6" r="B10">
        <v>-552</v>
      </c>
      <c t="n" s="6" r="C10">
        <v>650</v>
      </c>
    </row>
    <row spans="1:3" r="11">
      <c t="s" s="4" r="A11">
        <v>118</v>
      </c>
      <c t="n" s="6" r="B11">
        <v>-79</v>
      </c>
      <c t="n" s="6" r="C11">
        <v>719</v>
      </c>
    </row>
    <row spans="1:3" r="12">
      <c t="s" s="3" r="A12">
        <v>119</v>
      </c>
    </row>
    <row spans="1:3" r="13">
      <c t="s" s="4" r="A13">
        <v>120</v>
      </c>
      <c t="n" s="6" r="B13">
        <v>-5242</v>
      </c>
      <c t="n" s="6" r="C13">
        <v>1239</v>
      </c>
    </row>
    <row spans="1:3" r="14">
      <c t="s" s="4" r="A14">
        <v>35</v>
      </c>
      <c t="n" s="6" r="B14">
        <v>-2112</v>
      </c>
      <c t="n" s="6" r="C14">
        <v>-3218</v>
      </c>
    </row>
    <row spans="1:3" r="15">
      <c t="s" s="4" r="A15">
        <v>121</v>
      </c>
      <c t="n" s="6" r="B15">
        <v>-326</v>
      </c>
      <c t="n" s="6" r="C15">
        <v>-702</v>
      </c>
    </row>
    <row spans="1:3" r="16">
      <c t="s" s="4" r="A16">
        <v>46</v>
      </c>
      <c t="n" s="6" r="B16">
        <v>-86</v>
      </c>
      <c t="n" s="6" r="C16">
        <v>-583</v>
      </c>
    </row>
    <row spans="1:3" r="17">
      <c t="s" s="4" r="A17">
        <v>122</v>
      </c>
      <c t="n" s="6" r="B17">
        <v>3021</v>
      </c>
      <c t="n" s="6" r="C17">
        <v>1772</v>
      </c>
    </row>
    <row spans="1:3" r="18">
      <c t="s" s="4" r="A18">
        <v>50</v>
      </c>
      <c t="n" s="6" r="B18">
        <v>-386</v>
      </c>
      <c t="n" s="6" r="C18">
        <v>-617</v>
      </c>
    </row>
    <row spans="1:3" r="19">
      <c t="s" s="4" r="A19">
        <v>123</v>
      </c>
      <c t="n" s="6" r="B19">
        <v>13398</v>
      </c>
      <c t="n" s="6" r="C19">
        <v>17960</v>
      </c>
    </row>
    <row spans="1:3" r="20">
      <c t="s" s="3" r="A20">
        <v>124</v>
      </c>
    </row>
    <row spans="1:3" r="21">
      <c t="s" s="4" r="A21">
        <v>125</v>
      </c>
      <c t="n" s="6" r="B21">
        <v>3</v>
      </c>
      <c t="n" s="6" r="C21">
        <v>-879</v>
      </c>
    </row>
    <row spans="1:3" r="22">
      <c t="s" s="4" r="A22">
        <v>126</v>
      </c>
      <c t="s" s="4" r="B22">
        <v>54</v>
      </c>
      <c t="n" s="6" r="C22">
        <v>-14571</v>
      </c>
    </row>
    <row spans="1:3" r="23">
      <c t="s" s="4" r="A23">
        <v>127</v>
      </c>
      <c t="n" s="6" r="B23">
        <v>-2000</v>
      </c>
      <c t="n" s="6" r="C23">
        <v>-29</v>
      </c>
    </row>
    <row spans="1:3" r="24">
      <c t="s" s="4" r="A24">
        <v>128</v>
      </c>
      <c t="n" s="6" r="B24">
        <v>-5156</v>
      </c>
      <c t="n" s="6" r="C24">
        <v>-4445</v>
      </c>
    </row>
    <row spans="1:3" r="25">
      <c t="s" s="4" r="A25">
        <v>129</v>
      </c>
      <c t="n" s="6" r="B25">
        <v>805</v>
      </c>
      <c t="n" s="6" r="C25">
        <v>50</v>
      </c>
    </row>
    <row spans="1:3" r="26">
      <c t="s" s="4" r="A26">
        <v>130</v>
      </c>
      <c t="n" s="6" r="B26">
        <v>-6348</v>
      </c>
      <c t="n" s="6" r="C26">
        <v>-19874</v>
      </c>
    </row>
    <row spans="1:3" r="27">
      <c t="s" s="3" r="A27">
        <v>131</v>
      </c>
    </row>
    <row spans="1:3" r="28">
      <c t="s" s="4" r="A28">
        <v>132</v>
      </c>
      <c t="s" s="4" r="B28">
        <v>54</v>
      </c>
      <c t="n" s="6" r="C28">
        <v>-419</v>
      </c>
    </row>
    <row spans="1:3" r="29">
      <c t="s" s="4" r="A29">
        <v>133</v>
      </c>
      <c t="n" s="6" r="B29">
        <v>-8229</v>
      </c>
      <c t="n" s="6" r="C29">
        <v>-937</v>
      </c>
    </row>
    <row spans="1:3" r="30">
      <c t="s" s="4" r="A30">
        <v>134</v>
      </c>
      <c t="s" s="4" r="B30">
        <v>54</v>
      </c>
      <c t="n" s="6" r="C30">
        <v>3317</v>
      </c>
    </row>
    <row spans="1:3" r="31">
      <c t="s" s="4" r="A31">
        <v>135</v>
      </c>
      <c t="n" s="6" r="B31">
        <v>1355</v>
      </c>
      <c t="n" s="6" r="C31">
        <v>3431</v>
      </c>
    </row>
    <row spans="1:3" r="32">
      <c t="s" s="4" r="A32">
        <v>136</v>
      </c>
      <c t="s" s="4" r="B32">
        <v>54</v>
      </c>
      <c t="n" s="6" r="C32">
        <v>-6440</v>
      </c>
    </row>
    <row spans="1:3" r="33">
      <c t="s" s="4" r="A33">
        <v>137</v>
      </c>
      <c t="n" s="6" r="B33">
        <v>-1258</v>
      </c>
      <c t="n" s="6" r="C33">
        <v>-2374</v>
      </c>
    </row>
    <row spans="1:3" r="34">
      <c t="s" s="4" r="A34">
        <v>138</v>
      </c>
      <c t="n" s="6" r="B34">
        <v>-8132</v>
      </c>
      <c t="n" s="6" r="C34">
        <v>-3422</v>
      </c>
    </row>
    <row spans="1:3" r="35">
      <c t="s" s="4" r="A35">
        <v>139</v>
      </c>
      <c t="n" s="6" r="B35">
        <v>-920</v>
      </c>
      <c t="n" s="6" r="C35">
        <v>1023</v>
      </c>
    </row>
    <row spans="1:3" r="36">
      <c t="s" s="4" r="A36">
        <v>140</v>
      </c>
      <c t="n" s="6" r="B36">
        <v>-2002</v>
      </c>
      <c t="n" s="6" r="C36">
        <v>-4313</v>
      </c>
    </row>
    <row spans="1:3" r="37">
      <c t="s" s="4" r="A37">
        <v>141</v>
      </c>
      <c t="n" s="6" r="B37">
        <v>155806</v>
      </c>
      <c t="n" s="6" r="C37">
        <v>121164</v>
      </c>
    </row>
    <row spans="1:3" r="38">
      <c t="s" s="4" r="A38">
        <v>142</v>
      </c>
      <c t="n" s="7" r="B38">
        <v>153804</v>
      </c>
      <c t="n" s="7" r="C38">
        <v>1168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4</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Note 1 - Unaudited Condensed Co</vt:lpstr>
      <vt:lpstr>Note 2 - Recent Accounting Pron</vt:lpstr>
      <vt:lpstr>Note 3 - Business Combinations</vt:lpstr>
      <vt:lpstr>Note 4 - Fair Value</vt:lpstr>
      <vt:lpstr>Note 5 - Accounts Receivable</vt:lpstr>
      <vt:lpstr>Note 6 - Other Assets</vt:lpstr>
      <vt:lpstr>Note 7 - Inventories</vt:lpstr>
      <vt:lpstr>Note 8 - Accrued Expenses and O</vt:lpstr>
      <vt:lpstr>Note 9 - Borrowing Arrangements</vt:lpstr>
      <vt:lpstr>Note 10 - Pension Plans</vt:lpstr>
      <vt:lpstr>Note 11 - Employee Equity Incen</vt:lpstr>
      <vt:lpstr>Note 12 - Accumulated Other Com</vt:lpstr>
      <vt:lpstr>Note 13 - Computation of Earnin</vt:lpstr>
      <vt:lpstr>Note 14 - Segment and Geographi</vt:lpstr>
      <vt:lpstr>Note 15 - Income Taxes</vt:lpstr>
      <vt:lpstr>Note 16 - Commitments and Conti</vt:lpstr>
      <vt:lpstr>Significant Accounting Policies</vt:lpstr>
      <vt:lpstr>Note 3 - Business Combinations </vt:lpstr>
      <vt:lpstr>Note 4 - Fair Value (Tables)</vt:lpstr>
      <vt:lpstr>Note 5 - Accounts Receivable (T</vt:lpstr>
      <vt:lpstr>Note 6 - Other Assets (Tables)</vt:lpstr>
      <vt:lpstr>Note 7 - Inventories (Tables)</vt:lpstr>
      <vt:lpstr>Note 8 - Accrued Expenses and30</vt:lpstr>
      <vt:lpstr>Note 10 - Pension Plans (Tables</vt:lpstr>
      <vt:lpstr>Note 11 - Employee Equity Inc32</vt:lpstr>
      <vt:lpstr>Note 12 - Accumulated Other C33</vt:lpstr>
      <vt:lpstr>Note 13 - Computation of Earn34</vt:lpstr>
      <vt:lpstr>Note 14 - Segment and Geograp35</vt:lpstr>
      <vt:lpstr>Note 3 - Business Combination36</vt:lpstr>
      <vt:lpstr>Note 3 - Business Combination37</vt:lpstr>
      <vt:lpstr>Note 3 - Business Combination38</vt:lpstr>
      <vt:lpstr>Note 4 - Fair Value (Details Te</vt:lpstr>
      <vt:lpstr>Note 4 - Fair Value - Assets an</vt:lpstr>
      <vt:lpstr>Note 5 - Accounts Receivable - </vt:lpstr>
      <vt:lpstr>Note 6 - Other Assets (Details </vt:lpstr>
      <vt:lpstr>Note 6 - Other Assets - Other A</vt:lpstr>
      <vt:lpstr>Note 7 - Inventories - Inventor</vt:lpstr>
      <vt:lpstr>Note 8 - Accrued Expenses and45</vt:lpstr>
      <vt:lpstr>Note 9 - Borrowing Arrangemen46</vt:lpstr>
      <vt:lpstr>Note 10 - Pension Plans (Detail</vt:lpstr>
      <vt:lpstr>Note 10 - Pension Plans - Net P</vt:lpstr>
      <vt:lpstr>Note 10 - Pension Plans - Infor</vt:lpstr>
      <vt:lpstr>Note 11 - Employee Equity Inc50</vt:lpstr>
      <vt:lpstr>Note 11 - Employee Equity Inc51</vt:lpstr>
      <vt:lpstr>Note 11 - Employee Equity Inc52</vt:lpstr>
      <vt:lpstr>Note 11 - Employee Equity Inc53</vt:lpstr>
      <vt:lpstr>Note 12 - Accumulated Other C54</vt:lpstr>
      <vt:lpstr>Note 12 - Accumulated Other C55</vt:lpstr>
      <vt:lpstr>Note 13 - Computation of Earn56</vt:lpstr>
      <vt:lpstr>Note 13 - Computation of Earn57</vt:lpstr>
      <vt:lpstr>Note 14 - Segment and Geograp58</vt:lpstr>
      <vt:lpstr>Note 14 - Segment and Geograp59</vt:lpstr>
      <vt:lpstr>Note 14 - Segment and Geograp60</vt:lpstr>
      <vt:lpstr>Note 15 - Income Taxes (Details</vt:lpstr>
      <vt:lpstr>Note 16 - Commitments and Con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5:57:53Z</dcterms:created>
  <dcterms:modified xmlns:dcterms="http://purl.org/dc/terms/" xmlns:xsi="http://www.w3.org/2001/XMLSchema-instance" xsi:type="dcterms:W3CDTF">2016-11-03T15:57:53Z</dcterms:modified>
  <dc:title xmlns:dc="http://purl.org/dc/elements/1.1/">Untitled</dc:title>
  <dc:description xmlns:dc="http://purl.org/dc/elements/1.1/"/>
  <dc:subject xmlns:dc="http://purl.org/dc/elements/1.1/"/>
  <cp:keywords/>
  <cp:category/>
</cp:coreProperties>
</file>